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igni" sheetId="10" r:id="rId10"/>
    <s:sheet name="Discontinued Operations" sheetId="11" r:id="rId11"/>
    <s:sheet name="Special Charges for Restructuri" sheetId="12" r:id="rId12"/>
    <s:sheet name="Credit Facility" sheetId="13" r:id="rId13"/>
    <s:sheet name="Pension Plans and Postretiremen" sheetId="14" r:id="rId14"/>
    <s:sheet name="Commitments and Contingencies" sheetId="15" r:id="rId15"/>
    <s:sheet name="Derivative Financial Instrument" sheetId="16" r:id="rId16"/>
    <s:sheet name="Fair Value Measurements" sheetId="17" r:id="rId17"/>
    <s:sheet name="Stock-Based Compensation" sheetId="18" r:id="rId18"/>
    <s:sheet name="Segment Reporting" sheetId="19" r:id="rId19"/>
    <s:sheet name="Earnings Per Share" sheetId="20" r:id="rId20"/>
    <s:sheet name="Basis of Presentation and Sig21" sheetId="21" r:id="rId21"/>
    <s:sheet name="Basis of Presentation and Sig22" sheetId="22" r:id="rId22"/>
    <s:sheet name="Discontinued Operations (Tables" sheetId="23" r:id="rId23"/>
    <s:sheet name="Special Charges for Restructu24" sheetId="24" r:id="rId24"/>
    <s:sheet name="Pension Plans and Postretirem25" sheetId="25" r:id="rId25"/>
    <s:sheet name="Derivative Financial Instrume26" sheetId="26" r:id="rId26"/>
    <s:sheet name="Fair Value Measurements (Tables" sheetId="27" r:id="rId27"/>
    <s:sheet name="Segment Reporting (Tables)" sheetId="28" r:id="rId28"/>
    <s:sheet name="Earnings Per Share (Tables)" sheetId="29" r:id="rId29"/>
    <s:sheet name="Basis of Presentation and Sig30" sheetId="30" r:id="rId30"/>
    <s:sheet name="Basis of Presentation and Sig31" sheetId="31" r:id="rId31"/>
    <s:sheet name="Basis of Presentation and Sig32" sheetId="32" r:id="rId32"/>
    <s:sheet name="Basis of Presentation and Sig33" sheetId="33" r:id="rId33"/>
    <s:sheet name="Discontinued Operations - Addit" sheetId="34" r:id="rId34"/>
    <s:sheet name="Discontinued Operations - Summa" sheetId="35" r:id="rId35"/>
    <s:sheet name="Discontinued Operations - Sum36" sheetId="36" r:id="rId36"/>
    <s:sheet name="Discontinued Operations - Carry" sheetId="37" r:id="rId37"/>
    <s:sheet name="Discontinued Operations - Selec" sheetId="38" r:id="rId38"/>
    <s:sheet name="Special Charges for Restructu39" sheetId="39" r:id="rId39"/>
    <s:sheet name="Special Charges for Restructu40" sheetId="40" r:id="rId40"/>
    <s:sheet name="Special Charges for Restructu41" sheetId="41" r:id="rId41"/>
    <s:sheet name="Credit Facility - Additional In" sheetId="42" r:id="rId42"/>
    <s:sheet name="Pension Plans and Postretirem43" sheetId="43" r:id="rId43"/>
    <s:sheet name="Pension Plans and Postretirem44" sheetId="44" r:id="rId44"/>
    <s:sheet name="Commitments and Contingencies -" sheetId="45" r:id="rId45"/>
    <s:sheet name="Derivative Financial Instrume46" sheetId="46" r:id="rId46"/>
    <s:sheet name="Derivative Financial Instrume47" sheetId="47" r:id="rId47"/>
    <s:sheet name="Derivative Financial Instrume48" sheetId="48" r:id="rId48"/>
    <s:sheet name="Fair Value Measurements - Summa" sheetId="49" r:id="rId49"/>
    <s:sheet name="Fair Value Measurements - Addit" sheetId="50" r:id="rId50"/>
    <s:sheet name="Stock-Based Compensation - Addi" sheetId="51" r:id="rId51"/>
    <s:sheet name="Segment Reporting - Additional " sheetId="52" r:id="rId52"/>
    <s:sheet name="Segment Reporting - Schedule of" sheetId="53" r:id="rId53"/>
    <s:sheet name="Earnings Per Share - Computatio" sheetId="54" r:id="rId54"/>
    <s:sheet name="Earnings Per Share - Computat55" sheetId="55" r:id="rId55"/>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WXT</t>
  </si>
  <si>
    <t>Entity Registrant Name</t>
  </si>
  <si>
    <t>BWX Technolog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Assets of discontinued operations - current</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Assets of Discontinued Operations - Non-Current</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Liabilities of discontinued operations - current</t>
  </si>
  <si>
    <t>Total Current Liabilities</t>
  </si>
  <si>
    <t>Long-Term Debt</t>
  </si>
  <si>
    <t>Accumulated Postretirement Benefit Obligation</t>
  </si>
  <si>
    <t>Environmental Liabilities</t>
  </si>
  <si>
    <t>Pension Liability</t>
  </si>
  <si>
    <t>Other Liabilities</t>
  </si>
  <si>
    <t>Liabilities of Discontinued Operations - Non-Current</t>
  </si>
  <si>
    <t>Commitments and Contingencies (Note 6)</t>
  </si>
  <si>
    <t>Stockholders' Equity:</t>
  </si>
  <si>
    <t>Common stock, par value $0.01 per share, authorized 325,000,000 shares; issued 122,411,659 and 121,604,332 shares at June 30, 2015 and December 31, 2014, respectively</t>
  </si>
  <si>
    <t>Preferred stock, par value $0.01 per share, authorized 75,000,000 shares; No shares issued</t>
  </si>
  <si>
    <t>Capital in excess of par value</t>
  </si>
  <si>
    <t>Retained earnings</t>
  </si>
  <si>
    <t>Treasury stock at cost 14,971,299 and 14,915,776 shares at June 30, 2015 and December 31, 2014, respectively</t>
  </si>
  <si>
    <t>Accumulated other comprehensive income</t>
  </si>
  <si>
    <t>Stockholders' Equity - BWX Technologies, Inc.</t>
  </si>
  <si>
    <t>Noncontrolling interest</t>
  </si>
  <si>
    <t>Total Stockholders' Equity</t>
  </si>
  <si>
    <t>Condensed Consolidated Balance Sheets (Unaudited) (Parenthetical) - $ / shares</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densed Consolidated Statements of Operations (Unaudited) - USD ($) $ in Thousands</t>
  </si>
  <si>
    <t>3 Months Ended</t>
  </si>
  <si>
    <t>Jun. 30, 2014</t>
  </si>
  <si>
    <t>Income Statement [Abstract]</t>
  </si>
  <si>
    <t>Revenues</t>
  </si>
  <si>
    <t>Costs and Expenses:</t>
  </si>
  <si>
    <t>Cost of operations</t>
  </si>
  <si>
    <t>Research and development costs</t>
  </si>
  <si>
    <t>Selling, general and administrative expenses</t>
  </si>
  <si>
    <t>Special charges for restructuring activities</t>
  </si>
  <si>
    <t>Costs to spin-off the Power Generation business</t>
  </si>
  <si>
    <t>Total Costs and Expenses</t>
  </si>
  <si>
    <t>Equity in Income of Investees</t>
  </si>
  <si>
    <t>Operating Income</t>
  </si>
  <si>
    <t>Other Income (Expense):</t>
  </si>
  <si>
    <t>Interest income</t>
  </si>
  <si>
    <t>Interest expense</t>
  </si>
  <si>
    <t>Other - net</t>
  </si>
  <si>
    <t>Total Other Income (Expense)</t>
  </si>
  <si>
    <t>Income from continuing operations before provision for income taxes and noncontrolling interest</t>
  </si>
  <si>
    <t>Provision for Income Taxes</t>
  </si>
  <si>
    <t>Income (loss) from continuing operations before noncontrolling interest</t>
  </si>
  <si>
    <t>Income (loss) from discontinued operations, net of tax</t>
  </si>
  <si>
    <t>Net Income</t>
  </si>
  <si>
    <t>Net Loss Attributable to Noncontrolling Interest</t>
  </si>
  <si>
    <t>Net Income (Loss) Attributable to BWX Technologies, Inc.</t>
  </si>
  <si>
    <t>Amounts Attributable to BWX Technologies, Inc.'s Common Shareholders:</t>
  </si>
  <si>
    <t>Income (loss) from continuing operations, net of tax</t>
  </si>
  <si>
    <t>Basic:</t>
  </si>
  <si>
    <t>Income (loss) from continuing operations</t>
  </si>
  <si>
    <t>Income (loss) from discontinued operations</t>
  </si>
  <si>
    <t>Diluted:</t>
  </si>
  <si>
    <t>Shares used in the computation of earnings per share (Note 11):</t>
  </si>
  <si>
    <t>Basic</t>
  </si>
  <si>
    <t>Diluted</t>
  </si>
  <si>
    <t>Condensed Consolidated Statements of Comprehensive Income (Loss) (Unaudited) - USD ($) $ in Thousands</t>
  </si>
  <si>
    <t>Statement of Comprehensive Income [Abstract]</t>
  </si>
  <si>
    <t>Net Income (Loss)</t>
  </si>
  <si>
    <t>Other Comprehensive Income (Loss):</t>
  </si>
  <si>
    <t>Currency translation adjustments</t>
  </si>
  <si>
    <t>Derivative financial instruments:</t>
  </si>
  <si>
    <t>Unrealized gains (losses) arising during the period, net of tax (provision) benefit of $604, $(289), $778 and $50, respectively</t>
  </si>
  <si>
    <t>Reclassification adjustment for (gains) losses included in net income, net of tax provision (benefit) of $113, $234, $(570) and $13, respectively</t>
  </si>
  <si>
    <t>Amortization of benefit plan costs, net of tax benefit of $(179), $(198), $(358) and $(395), respectively</t>
  </si>
  <si>
    <t>Investments:</t>
  </si>
  <si>
    <t>Unrealized gains (losses) arising during the period, net of tax (provision) benefit of $239, $(32), $14 and $(57), respectively</t>
  </si>
  <si>
    <t>Reclassification adjustment for losses (gains) included in net income, net of tax (benefit) provision of $69, $3, $64 and $15, respectively</t>
  </si>
  <si>
    <t>Other Comprehensive Income (Loss)</t>
  </si>
  <si>
    <t>Total Comprehensive Income (Loss)</t>
  </si>
  <si>
    <t>Comprehensive Loss Attributable to Noncontrolling Interest</t>
  </si>
  <si>
    <t>Comprehensive Income (Loss) Attributable to BWX Technologies, Inc.</t>
  </si>
  <si>
    <t>Condensed Consolidated Statements of Comprehensive Income (Loss) (Unaudited) (Parenthetical) - USD ($) $ in Thousands</t>
  </si>
  <si>
    <t>Tax (provision) benefit of unrealized gains (losses) on derivative financial instruments</t>
  </si>
  <si>
    <t>Tax provision (benefit) on reclassification adjustment for (gains) losses on derivative financial instruments</t>
  </si>
  <si>
    <t>Tax benefit of amortization of benefit plan costs</t>
  </si>
  <si>
    <t>Tax (provision) benefit of unrealized gains</t>
  </si>
  <si>
    <t>Tax provision on reclassification adjustment for gain on investment</t>
  </si>
  <si>
    <t>Condensed Consolidated Statements of Stockholders' Equity - USD ($) $ in Thousands</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alance at Dec. 31, 2013</t>
  </si>
  <si>
    <t>Balance, Shares at Dec. 31, 2013</t>
  </si>
  <si>
    <t>Dividends declared</t>
  </si>
  <si>
    <t>Defined benefit obligations</t>
  </si>
  <si>
    <t>Available-for-sale investments</t>
  </si>
  <si>
    <t>Derivative financial instru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Jun. 30, 2014</t>
  </si>
  <si>
    <t>Balance, Shares at Jun. 30, 2014</t>
  </si>
  <si>
    <t>Balance at Dec. 31, 2014</t>
  </si>
  <si>
    <t>Balance, Shares at Dec. 31, 2014</t>
  </si>
  <si>
    <t>Spin-off of Power Generation Business</t>
  </si>
  <si>
    <t>Balance at Jun. 30, 2015</t>
  </si>
  <si>
    <t>Balance, Shares at Jun. 30, 2015</t>
  </si>
  <si>
    <t>Condensed Consolidated Statements of Stockholders' Equity (Parenthetical) - $ / shares</t>
  </si>
  <si>
    <t>Statement of Stockholders' Equity [Abstract]</t>
  </si>
  <si>
    <t>Dividends declared per share</t>
  </si>
  <si>
    <t>Condensed Consolidated Statements of Cash Flows (Unaudited) - USD ($) $ in Thousands</t>
  </si>
  <si>
    <t>CASH FLOWS FROM OPERATING ACTIVITIES:</t>
  </si>
  <si>
    <t>Non-cash items included in net income from continuing operations:</t>
  </si>
  <si>
    <t>Depreciation and amortization</t>
  </si>
  <si>
    <t>Income of investees, net of dividends</t>
  </si>
  <si>
    <t>Losses on asset disposals and impairments, net</t>
  </si>
  <si>
    <t>In-kind research and development costs</t>
  </si>
  <si>
    <t>Recognition of losses for pension and postretirement plans</t>
  </si>
  <si>
    <t>Stock-based compensation and thrift plan expense</t>
  </si>
  <si>
    <t>Excess tax benefits from stock-based compensation</t>
  </si>
  <si>
    <t>Changes in assets and liabilitie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USED IN) OPERATING ACTIVITIES</t>
  </si>
  <si>
    <t>CASH FLOWS FROM INVESTING ACTIVITIES:</t>
  </si>
  <si>
    <t>Decrease in restricted cash and cash equivalents</t>
  </si>
  <si>
    <t>Purchases of property, plant and equipment</t>
  </si>
  <si>
    <t>Acquisition of business, net of cash acquired</t>
  </si>
  <si>
    <t>Purchase of intangible assets</t>
  </si>
  <si>
    <t>Purchases of securities</t>
  </si>
  <si>
    <t>Sales and maturities of securities</t>
  </si>
  <si>
    <t>Proceeds from asset disposals</t>
  </si>
  <si>
    <t>Investment in equity method investees</t>
  </si>
  <si>
    <t>NET CASH USED IN INVESTING ACTIVITIES</t>
  </si>
  <si>
    <t>CASH FLOWS FROM FINANCING ACTIVITIES:</t>
  </si>
  <si>
    <t>Payment of short-term borrowing and long-term debt</t>
  </si>
  <si>
    <t>Increase in short-term borrowing</t>
  </si>
  <si>
    <t>Borrowings under the Credit Agreement</t>
  </si>
  <si>
    <t>Repayments under Credit Agreement</t>
  </si>
  <si>
    <t>Payment of debt issuance costs</t>
  </si>
  <si>
    <t>Repurchase of common shares</t>
  </si>
  <si>
    <t>Dividends paid to common shareholders</t>
  </si>
  <si>
    <t>Cash divested in connection with spin-off of Power Generation business</t>
  </si>
  <si>
    <t>Other</t>
  </si>
  <si>
    <t>NET CASH PROVIDED BY (USED IN) FINANCING ACTIVITIES</t>
  </si>
  <si>
    <t>EFFECTS OF EXCHANGE RATE CHANGES ON CASH</t>
  </si>
  <si>
    <t>TOTAL DECREASE IN CASH AND CASH EQUIVALENTS</t>
  </si>
  <si>
    <t>CASH AND CASH EQUIVALENTS AT BEGINNING OF PERIOD</t>
  </si>
  <si>
    <t>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
We have presented the condensed consolidated financial statements
of BWX Technologies, Inc. (“BWXT”) (formerly known as
The Babcock &amp; Wilcox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4 (our “2014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reclassified
amounts previously reported to conform to the presentation as of
and for the three and six month periods ended June 30, 2015.
We have eliminated all intercompany transactions and accounts. We
present the notes to our condensed consolidated financial
statements on the basis of continuing operations, unless otherwise
stated.
Unless the context otherwise indicates, “we,”
“us” and “our” mean BWXT and its
consolidated subsidiaries.
Spin-off
On June 30, 2015, we completed the spin-off of ou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BWXT common stock on
the record date of June 18, 2015. Cash was paid in lieu of any
fractional shares of BWE common stock. Following the spin-off, BWXT
did not retain any ownership interest in BWE. Prior to
June 30, 2015, we completed an internal restructuring that
separated the subsidiaries involved in our former Power Generation
business and established BWE as the direct or indirect parent
company of those subsidiaries. Concurrent with the spin-off, The
Babcock &amp; Wilcox Company was renamed BWX Technologies,
Inc.
The results of operations for the three and six month periods ended
June 30, 2015 and 2014, as well as the accompanying notes,
reflect the historical operations of our former Power Generation
business as discontinued operations. See Note 2 for further
information regarding the spin-off of BWE. The discussions in this
quarterly report are presented on the basis of continuing
operations, unless otherwise stated.
Reporting Segments
As a result of the spin-off of our former Power Generation business
that is now reported as discontinued operations, we now operate in
three reportable segments: Nuclear Operations, Technical Services
and Nuclear Energy. Prior to 2015, our mPower business was a
separate reportable segment. In accordance with FASB
Topic Segment
Reporting
•
Our Nuclear Operations segment’s primary activity is
the manufacture of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converts Cold
War-era government stockpiles of highly enriched uranium into
material suitable for further processing into commercial nuclear
reactor fuel.
• Our Technical Services segment
provides various services to the U.S. Government, including uranium
processing, environmental site restoration services and management
and operating services for various U.S. Government-owned
facilities. These services are provided primarily to the DOE,
including the NNSA, the Office of Nuclear Energy, the Office of
Science and the Office of Environmental Management and the
Department of Defense. Through this segment we deliver products and
management solutions to nuclear operations and high-consequence
manufacturing facilities. A significant portion of this
segment’s operations are conducted through joint
ventures.
• Our Nuclear Energy segment supplies
commercial nuclear steam generators, components and services to
nuclear utility customers. BWXT has supplied the nuclear industry
with more than 1,300 large, heavy components worldwide. This
segment is the only commercial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
See Note 10 for further information regarding our segments.
Operating results for the three and six months ended June 30,
2015 are not necessarily indicative of the results that may be
expected for the year ending December 31, 2015. For further
information, refer to the consolidated financial statements and the
related footnotes included in our 2014 10-K.
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toward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Comprehensive Income
The components of accumulated other comprehensive income (loss)
included in stockholders’ equity are as follows:
June 30, 2015 December 31, 2014
(In
thousands)
Currency translation adjustments $ 11,524 $ 11,547
Net unrealized gain on available-for-sale investments 24 155
Net unrealized gain (loss) on derivative financial instruments (437 ) (123 )
Unrecognized prior service cost on benefit obligations (6,034 ) (7,983 )
Accumulated other comprehensive income (loss) $ 5,077 $ 3,596
The amounts reclassified out of accumulated other comprehensive
income (loss) by component and the affected condensed consolidated
statements of income line items are as follows:
Accumulated Other Comprehensive
Three Months Ended June 30,
Six Months Ended June 30,
Income (Loss) 2015 2014 2015 2014
Component Recognized (In
thousands)
Line Item Presented
Realized gain (loss) on derivative financial instruments $ (210 ) $ (253 ) $ 484 $ (90 ) Revenues
703 1,153 (2,718 ) 127 Cost of operations
493 900 (2,234 ) 37 Total before tax
(127 ) (232 ) 575 (9 ) Provision for Income Taxes
$ 366 $ 668 $ (1,659 ) $ 28 Net Income
Amortization of prior service cost on benefit obligations $ (400 ) $ (384 ) $ (801 ) $ (768 ) Cost of operations
(9 ) (86 ) (18 ) (171 ) Selling, general and administrative
expenses
(409 ) (470 ) (819 ) (939 ) Total before tax
140 148 278 295 Provision for Income Taxes
$ (269 ) $ (322 ) $ (541 ) $ (644 ) Net Income
Realized gain (loss) on investments $ 191 $ 7 $ 177 $ 41 Other-net
(68 ) (3 ) (63 ) (15 ) Provision for Income Taxes
$ 123 $ 4 $ 114 $ 26 Net Income
Total reclassification for the period $ 220 $ 350 $ (2,086 ) $ (590 )
Inventories
At June 30, 2015 and December 31, 2014, we had
inventories totaling $11.4 million and $9.9 million, respectively,
consisting entirely of raw materials and supplies.
Restricted Cash and Cash Equivalents
At June 30, 2015, we had restricted cash and cash equivalents
totaling $18.0 million, $2.5 million of which was held for future
decommissioning of facilities (which is included in other assets on
our condensed consolidated balance sheets) and $15.5 million of
which was held to meet reinsurance reserve requirements of our
captive insurer.
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our
accrued warranty expense:
Six Months Ended June 30,
2015 2014
(In
thousands)
Balance at beginning of period $ 15,889 $ 17,469
Additions 563 688
Expirations and other changes
— (970 )
Payments (51 ) (20 )
Translation and other (304 ) 6
Balance at end of period $ 16,097 $ 17,173
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Substantially all of these costs are related to our
mPower program for the development of our mPower TM
In the three and six months ended June 30, 2014, we recognized
$1.6 million and $5.8 million, respectively, of non-cash, in-kind
research and development costs related to services contributed by
our minority partner to Generation mPower LLC, our majority-owned
subsidiary formed in 2011 to oversee the mPower program to develop
the small modular nuclear power plant based on mPower™
technology. In the six months ended June 30, 2014, we received
funding of $19.8 million under our Cooperative Agreement with the
DOE under its Small Modular Reactor Licensing Technical Support
Program (the “Cooperative Agreement”). On
April 14, 2014, we announced our plans to restructure the
mPower program to reduce spending and focus on technology
development. We slowed the pace of development and intend to invest
no more than $15 million on an annual basis while we focus on
technology development. At this time, the latest extension to the
Cooperative Agreement has expired and the DOE funding has been
suspended.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e classify interest and
penalties related to taxes (net of any applicable tax benefit) as a
component of provision for income taxes on our condensed
consolidated statements of income.
Our effective tax rate for the three months ended June 30,
2015 was approximately 104.7% as compared to 29.2% for the three
months ended June 30, 2014 largely due to the impact of the
spin-off of our Power Generation business. Our effective tax rate
for the six months ended June 30, 2015 was approximately 42.9%
as compared to 23.3% for the six months ended June 30, 2014.
Specifically, the effective tax rates for the three and six months
ended June 30, 2015 were higher than our statutory rate
primarily due to the change in our tax footprint associated with
the spin-off, resulting in the revaluations of deferred tax assets
and liabilities as well as the need to recognize tax provision on
our global earnings at our U.S. federal rate due to the likely
repatriation of future foreign earnings. These matters resulted in
$3.8 million of tax provision for the three and six months ended
June 30, 2015.
The effective tax rates for the three and six months ended
June 30, 2014 were lower than our statutory rate due to the
impact of an increase in benefits from amended federal
manufacturing deductions, and the receipt of a favorable ruling
from the Internal Revenue Service that retroactively reduced the
U.S. tax owed on income from certain of our foreign joint
ventures.
As of June 30, 2015, we have gross unrecognized tax benefits
of $8.3 million. Of the $8.3 million gross unrecognized tax
benefits, $6.1 million would reduce our effective tax rate if
recognized.</t>
  </si>
  <si>
    <t>Discontinued Operations</t>
  </si>
  <si>
    <t>Discontinued Operations and Disposal Groups [Abstract]</t>
  </si>
  <si>
    <t xml:space="preserve">NOTE 2 – DISCONTINUED OPERATIONS
Spin-off of BWE
On June 30, 2015, we completed the spin-off of BWE to our
stockholders through a stock distribution. BWE’s assets and
business primarily consist of those that we previously reported as
our Power Generation segment. In connection with the spin-off, our
stockholders received 100% of the outstanding common stock of BWE.
The distribution of BWE common stock occurred by way of a pro rata
stock distribution to our stockholders. Our stockholders received
one share of BWE common stock for every two shares of our common
stock held by such stockholder on June 18, 2015, and cash in
lieu of any fractional shares. Prior to the completion of the
spin-off, BWXT made a cash payment to BWE totaling $132 million, in
order for BWE to maintain appropriate working capital and liquidity
levels.
In order to effect the distribution and govern BWXT’s
relationship with BWE after the distribution, BWXT entered into a
master separation agreement with BWE. In addition to the master
separation agreement, BWXT and BWE entered into other agreements in
connection with the distribution, including a tax sharing agreement
and transition services agreements.
Master Separation Agreement
The master separation agreement between us and BWE contains the key
provisions relating to the separation of our former Power
Generation business from BWXT and the distribution of shares of BWE
common stock. The master separation agreement identifies the assets
that were transferred, liabilities that were assumed and contracts
that were assigned to BWE by BWXT or by BWE to BWXT in the spin-off
and describes how these transfers, assumptions and assignments
occurred. Under the master separation agreement we also agreed to
indemnify BWE against various claims and liabilities related to the
past operation of BWXT’s business (other than BWE’s
business).
As of the spin-off, the Company has outstanding performance
guarantees for various projects executed by the Power Generation
business in the normal course of business. These guarantees total
$1,542 million and range in expiration dates from 2015 to 2035. The
master separation agreement requires that the Power Generation
business use commercially reasonable efforts to terminate (or have
it or one of its subsidiaries substituted for us) all existing
guarantees by us relating to our former Power Generation business,
including financial, performance and other guarantee obligations.
The Power Generation business is required (i) to use commercially
reasonable efforts to perform all underlying obligations covered by
the guarantees, (ii) to take all actions to put the Company in the
same position as if the Power Generation business, not the Company,
had performed or were performing the guarantee obligations, and
(iii) to indemnify and hold harmless the Company for any losses
arising from the guarantees. Moreover, to the extent that the Power
Generation business fails to terminate or substitute any of the
existing guarantees by the 24-month anniversary of the spin-off,
the Power Generation business will be obligated to pay a quarterly
carrying fee until the expiration of the guarantee or the
termination or substitution of the guarantee, whichever occurs
first. We estimated the fair value of these performance guarantees
at June 30, 2015 to total $10.2 million and have recorded
these amounts in other liabilities on our consolidated balance
sheet.
Tax Sharing Agreement
We and BWE have entered into an agreement providing for the sharing
of taxes incurred before and after the distribution, various
indemnification rights with respect to tax matters and restrictions
to preserve the tax-free status of the distribution to BWXT. Under
the terms of the tax sharing agreement we have entered into in
connection with the spin-off, we will generally be responsible for
60% of any taxes imposed on us or BWE and its subsidiaries in the
event that the spin-off and/or certain related preparatory
transactions were to fail to qualify for tax-free treatment.
However, if the spin-off and/or certain related preparatory
transactions were to fail to qualify for tax-free treatment because
of actions or failures to act by BWE, we would not be responsible
for the related taxes associated with these actions. Conversely, if
the spin-off and/or certain related preparatory transactions were
to fail to qualify for tax-free treatment because of actions or
failures to act by us, we would be responsible for all related
taxes associated with these actions.
Transition Services Agreements
Under the transition services agreements, BWXT and BWE are
providing each other certain transition services for a limited
time. Such services include, among others, accounting, human
resources, information technology, legal, risk management, tax and
treasury services. In consideration for such services, BWXT and BWE
each pay fees to the other for the services provided, and those
fees are generally in amounts intended to allow the party providing
the services to recover its direct and indirect costs incurred in
providing those services. The transition services agreements
contain customary mutual indemnification provisions.
Financial Information
The following table presents selected financial information
regarding the results of operations of our former Power Generation
business:
Three Months
Ended Six Months
Ended
2015 2014 2015 2014
(Unaudited) (In thousands)
Revenues $ 434,453 $ 324,905 $ 830,234 $ 634,639
Costs and Expenses:
Cost of operations 352,573 255,877 665,558 508,759
Research and development costs 3,962 4,281 8,480 8,293
Losses on asset disposals and impairments, net 8,945 1,457 8,963 1,457
Selling, general and administrative expenses (1) 55,630 48,550 108,911 93,264
Special charges for restructuring activities 5,311 7,513 7,666 8,991
Costs to spin-off 30,831
— 34,358
—
Total Costs and Expenses 457,252 317,678 833,936 620,764
Equity in Income (Loss) of Investees 967 433 (1,104 ) 2,799
Operating Income (Loss) (21,832 ) 7,660 (4,806 ) 16,674
Other Income 609 200 305 1,902
Income (Loss) before Provision for Income Taxes (21,223 ) 7,860 (4,501 ) 18,576
Provision for (Benefit from) Income Taxes (4,311 ) 3,557 1,336 8,263
Net Income (Loss) (16,912 ) 4,303 (5,837 ) 10,313
Net Loss Attributable to Noncontrolling Interest (54 ) (77 ) (106 ) (193 )
Income (Loss) from Discontinued Operations $ (16,966 ) $ 4,226 $ (5,943 ) $ 10,120
(1) Included in selling, general and
administrative expenses are allocations of corporate administrative
expenses of $13.9 million and $28.0 million for the three and six
months ended June 30, 2015 and $13.7 million and $27.1 million
for the three and six months ended June 30, 2014.
We have incurred approximately $66.5 million in total spin-off
related costs, which includes approximately $29.8 million for
professional services and $23.1 million of retention and
severance-related charges. The majority of the remaining costs
relate to the separation of our facilities and related
infrastructure inclusive of information technology systems. Income
from discontinued operations for the three and six months ended
June 30, 2015 includes $30.8 million and $34.4 million,
respectively, of these charges and included in continuing
operations are spin-off costs of $24.5 million and $26.0
million for the three and six months ended June 30, 2015. A
total of $6.1 million was recognized in the year ended December 31,
2014.
The following table presents the carrying values of the major
accounts of discontinued operations that are included in our
December 31, 2014 condensed consolidated balance sheet
(Unaudited) (In thousands):
December 31,
Cash and cash equivalents $ 189,345
Restricted cash and cash equivalents 3,661
Accounts receivable – trade, net 265,456
Accounts receivable – other 38,205
Contracts in progress 107,751
Inventories 98,711
Deferred income taxes 35,158
Other current assets 13,986
Total Current Assets $ 752,273
Net Property, plant and equipment $ 128,835
Goodwill 209,277
Deferred income taxes 112,988
Investments in unconsolidated affiliates 109,248
Intangible assets 50,646
Other assets 12,426
Total Assets of Discontinued Operations $ 1,375,693
Notes payable and current maturities of long-term debt $ 3,215
Accounts payable 158,643
Accrued employee benefits 39,464
Accrued liabilities – other 59,726
Advance billings on contracts 148,098
Accrued warranty expense 37,735
Total Current Liabilities $ 446,881
Long-term debt $
—
Accumulated postretirement benefit obligation 28,257
Pension liability 255,062
Other long-term liabilities 16,513
Total Liabilities of Discontinued Operations $ 746,713
The following table presents selected financial information
regarding cash flows of our former Power Generation business that
are included in the condensed consolidated statements of cash
flows:
Six Months
Ended
2015 2014
(Unaudited) (In thousands)
Non-cash items included in net income (loss):
Depreciation and amortization $ 21,458 $ 9,642
Income (loss) of investees, net of dividends (2,293 ) 239
Losses on asset disposals and impairments, net 10,544 1,457
Purchases of property, plant and equipment 11,494 5,464 </t>
  </si>
  <si>
    <t>Special Charges for Restructuring Activities</t>
  </si>
  <si>
    <t>Restructuring and Related Activities [Abstract]</t>
  </si>
  <si>
    <t>NOTE 3 – SPECIAL CHARGES FOR RESTRUCTURING
ACTIVITIES
In 2014, we began certain initiatives aimed at driving margin
improvement in our Nuclear Energy segment. In the six months ended
June 30, 2015, we incurred $0.7 million of expenses related to
facility consolidation and employee termination benefits in
connection with these initiatives. During the six months ended
June 30, 2014, we incurred $2.5 million related to employee
termination benefits and $0.3 million related to facility
consolidation.
In addition, we incurred $15.9 million and $7.9 million for the six
months ended June 30, 2015 and 2014, respectively, related to
the restructuring of our mPower program. The 2015 amount relates to
asset impairments as a result of the significant adverse changes in
the business prospects of the mPower program. We incurred
additional expenses related to employee termination benefits
totaling $0.4 million for the six months ended June 30,
2014 related to the restructuring of our Technical Services
segment.
The following summarizes the changes in our restructuring liability
for the six months ended June 30, 2015 and 2014:
Six Months
Ended
June 30, June 30,
(In
thousands)
Balance at the beginning of the period $ 4,967 $ 5,148
Special charges for restructuring activities (1) 610 10,619
Payments (3,875 ) (8,114 )
Translation and other (131 ) (6 )
Balance at the end of the period $ 1,571 $ 7,647
(1) Excludes non-cash charges of $16.0
million and $0.5 million for the six months ended June 30,
2015 and 2014, respectively, which did not impact the restructuring
liability.
At June 30, 2015, unpaid restructuring charges totaled $1.5
million for employee termination benefits and $0.1 million for
administrative costs.</t>
  </si>
  <si>
    <t>Credit Facility</t>
  </si>
  <si>
    <t>Debt Disclosure [Abstract]</t>
  </si>
  <si>
    <t>NOTE 4 – CREDIT FACILITY
On May 11, 2015, BWXT entered into a credit agreement (the
“Credit Agreement”) with a syndicate of lenders and
letter of credit issuers, and Bank of America, N.A., as
administrative agent. The Credit Agreement provides for a
five-year, senior secured revolving credit facility in an aggregate
amount of up to $400 million, the full amount of which is available
for the issuance of letters of credit, and a senior secured term
loan facility in an aggregate amount of up to $500 million, $300
million of which was drawn upon closing on June 30, 2015. The
remaining commitment for the term loan expires on December 31,
2015. Obligations under the Credit Agreement are scheduled to
mature on the fifth anniversary of its closing date. The proceeds
of loans under the Credit Agreement were used to repay all
indebtedness under BWXT’s former secured credit facility, and
remaining amounts are available for working capital needs and other
general corporate purposes.
The Credit Agreement includes provisions for additional financial
institutions to become lenders, or for any existing lender to
increase its commitment thereunder, subject to an aggregate maximum
of $250 million for all incremental term loan, revolving credit
borrowings and letter of credit commitments.
The Credit Agreement is (i) guaranteed by substantially all of
BWXT’s wholly owned domestic subsidiaries, excluding
BWXT’s captive insurance subsidiary, and (ii) secured by
first-priority liens on certain assets owned by BWXT and the
guarantors (other than the BWXT’s subsidiaries comprising its
Nuclear Operations and Technical Services segments).
The Credit Agreement requires interest payments on revolving loans
on a periodic basis until maturity. BWXT is also required to make
quarterly amortization payments on the term loan portion of the
Credit Agreement in an amount equal to 1.25% of the aggregate
principal amount of the term loan facility that is utilized. BWXT
may prepay all loans under the Credit Agreement at any time without
premium or penalty (other than customary LIBOR breakage costs),
subject to notice requirements.
Loans outstanding under the Credit Agreement bear interest at
BWXT’s option at either the LIBOR rate plus a margin ranging
from 1.25% to 1.75% per year or the base rate (the highest of
the Federal Funds rate plus 0.50%, the one month LIBOR rate plus
1.0%, or the administrative agent’s prime rate) plus a margin
ranging from 0.25% to 0.75% per year. Starting on the closing
date of the Credit Agreement, we are charged a commitment fee on
the unused portions of the revolving credit facility and term loan
facility, and that fee varies between 0.150% and 0.250% per
year. Additionally, we are charged a letter of credit fee of
between 1.25% and 1.75% per year with respect to the amount of
each financial letter of credit issued under the Credit Agreement
and a letter of credit fee of between 0.75% and 1.05% per year
is charged with respect to the amount of each performance letter of
credit issued under the Credit Agreement. The applicable margin for
loans, the commitment fee and the letter of credit fees set forth
above will vary quarterly based on the BWXT’s leverage ratio.
Upon the closing of the Credit Agreement, BWXT paid certain upfront
fees to the lenders thereunder, and paid arrangement and other fees
to the arrangers and agents of the Credit Agreement. At
June 30, 2015, borrowings outstanding totaled $300.0 million
and $30.0 million under our term loan and revolving line of credit,
respectively, and letters of credit issued under the Credit
Agreement totaled $71.7 million, resulting in $498.3 million
available for borrowings or to meet letter of credit
requirements.
Based on the current credit ratings of the Credit Agreement, the
applicable margin for Eurocurrency rate loans is 1.375%, the
applicable margin for base rate loans is 0.375%, the letter of
credit fee for financial letters of credit is 1.375%, the letter of
credit fee for performance letters of credit is 0.825%, and the
commitment fee for unused portions of the Credit Agreement is
0.175%. The Credit Agreement does not have a floor for the base
rate or the Eurocurrency rate. As of June 30, 2015, the
interest rate on borrowings under our Credit Agreement was
1.56%.
The Credit Agreement includes financial covenants that will be
tested on a quarterly basis, based on the rolling four-quarter
period that ends on the last day of each fiscal quarter. The
maximum permitted leverage ratio is 3.00 to 1.00, which ratio may
be increased to 3.25 to 1.00 for up to four consecutive fiscal
quarters after a material acquisition. The minimum consolidated
interest coverage ratio is 4.00 to 1.00. In addition, the Credit
Agreement contains various restrictive covenants, including with
respect to debt, liens, investments, mergers, acquisitions,
dividends, equity repurchases and asset sales.
The Credit Agreement generally includes customary events of default
for a secured credit facility. If an event of default relating to
bankruptcy or other insolvency events with respect to BWXT occurs
under the Credit Agreement, all obligations under the Credit
Agreement will immediately become due and payable. If any other
event of default exists under the Credit Agreement, the lenders
will be permitted to accelerate the maturity of the obligations
outstanding under the Credit Agreement. If any event of default
occurs under the Credit Agreement, the lenders will be permitted to
terminate their commitments thereunder and exercise other rights
and remedies, including the commencement of foreclosure or other
actions against the collateral.
If any default occurs under the Credit Agreement, or if BWXT is
unable to make any of the representations and warranties in the
Credit Agreement, BWXT will be unable to borrow funds or have
letters of credit issued under the Credit Agreement.</t>
  </si>
  <si>
    <t>Pension Plans and Postretirement Benefits</t>
  </si>
  <si>
    <t>Compensation and Retirement Disclosure [Abstract]</t>
  </si>
  <si>
    <t>NOTE 5 – PENSION PLANS AND POSTRETIREMENT BENEFITS
Components of net periodic benefit cost included in net income are
as follows:
Pension
Benefits Other
Benefits
Three Months
Ended Six Months
Ended
Three Months Ended Six Months
Ended
June 30,
June 30,
June 30,
June 30,
2015 2014 2015 2014 2015 2014 2015 2014
(In
thousands)
Service cost $ 6,208 $ 6,163 $ 12,488 $ 12,324 $ 219 $ 207 $ 442 $ 423
Interest cost 16,182 17,297 32,714 34,593 686 426 1,373 1,395
Expected return on plan assets (22,379 ) (21,280 ) (45,177 ) (42,552 ) (583 ) (575 ) (1,168 ) (1,150 )
Amortization of prior service cost (credit) 459 510 915 1,019 (50 ) (40 ) (96 ) (80 )
Recognized net actuarial loss 2,161
— 2,161
—
—
—
—
—
Net periodic benefit cost $ 2,631 $ 2,690 $ 3,101 $ 5,384 $ 272 $ 18 $ 551 $ 588
During the six months ended June 30, 2015, significant lump
sum payments were made from certain salaried Canadian pension
plans. As a result, we remeasured certain of our Canadian pension
plans resulting in the recognition of a net actuarial loss of
$2.2 million, which includes a $2.6 million settlement loss
and a $0.4 million actuarial gain. We have excluded the recognized
net actuarial loss from our reportable segments, and such amount
has been reflected in Note 10 as the Mark to Market Adjustment in
the reconciliation of reportable segment income to consolidated
operating income. We recorded $1.0 million of the net actuarial
loss within cost of operations and $1.2 million of the loss within
selling, general and administrative expenses.</t>
  </si>
  <si>
    <t>Commitments and Contingencies</t>
  </si>
  <si>
    <t>Commitments and Contingencies Disclosure [Abstract]</t>
  </si>
  <si>
    <t>NOTE 6 – COMMITMENTS AND CONTINGENCIES
Other than as noted below, there have been no material changes
during the period covered by this Form 10-Q in the status of the
legal proceedings disclosed in Note 10 to the consolidated
financial statements in Part II of our 2014 10-K.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nited States District Court for the Western District of
Pennsylvania. Since January 2010, additional suits have been filed
by additional plaintiffs and there are currently sixteen lawsuits
pending in the U.S. District Court for the Western District of
Pennsylvania against the BWXT Parties and ARCO, including the most
recent lawsuit filed in June 2015. In total, the suits presently
involve approximately 97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All of the suits, except for the most recent filing, have
been consolidated for non-dispositive pre-trial matters. Fact
discovery in the Apollo and Parks Litigation is now closed for all
claims other than the most recent claims in June 2015, but no trial
date has been set. In connection with the spin-off, we agreed to
indemnify B&amp;W PGG and its affiliates for any losses arising
from the Apollo and Parks Litigation pursuant to the Master
Separation Agreement.
In May 2015, the magistrate judge overseeing the consolidated suits
(representing fifteen of the lawsuits filed to date and 93 primary
claimants) issued a report recommending, among other things, that
two motions for summary judgment filed by the BWXT Parties (Failure
to Raise a Genuine Issue For Trial on Breach of Duty and Lack of
Evidence Regarding Exposure and Dose) be granted. This
recommendation must be adopted by the presiding judge in order to
have effect, and the presiding judge is not obligated to follow the
magistrate’s recommendations. The parties have filed their
respective responses to the report and the BWXT Parties are
currently evaluating the need for further reply. Once all responses
are lodged, the presiding judge will consider the motions, the
magistrate’s report and recommendation and the parties’
responses and rule on the motions.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Insurance coverage and/or the ARCO indemnity currently provides
coverage for the claims alleged in the Apollo and Parks Litigation,
although no assurance can be given that insurance and/or the
indemnity will be available or sufficient in the event of
liability, if any.
The BWXT Parties and ARCO were defendants in a prior litigation
filed in 1994 relating to the operation of the Apollo Borough and
Parks Township facilities in the matter of Donald F. Hall and Mary
Ann Hall, et al., v. Babcock &amp; Wilcox Company, et al. (the
“Hall Litigation”). In 1998, the BWXT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WXT Parties then settled the Hall Litigation in
2009 for $52.5 million, settling approximately 250 personal injury
and wrongful death claims, as well as approximately 125 property
damage claims, alleging damages as a result of alleged releases
involving the facilities. ARCO and the BWXT Parties retained their
insurance rights against ANI in their respective settlements;
however, under a related settlement regarding ARCO’s
indemnification of B&amp;W PGG relating to the two facilities, ARCO
assigned to BWXT 58.33% of the total of all ARCO’s
proceeds/amounts recovered against ANI on account of the Hall
Litigation.
The BWXT Parties sought recovery from ANI for amounts paid by the
BWXT Parties to settle the Hall Litigation, along with unreimbursed
attorney fees, allocated amounts assigned by ARCO to the BWXT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
In September 2011, a jury returned a verdict in the ANI Litigation,
finding that the BWXT Parties’ settlement of the Hall
Litigation for $52.5 million and ARCO’s settlement for $27.5
million were fair and reasonable. Following the verdict, in
February 2012, the BWXT Parties, ARCO and ANI entered into an
agreement (the “February 2012 Agreement”) in which the
parties agreed to the dismissal with prejudice of all remaining
claims pending in the ANI Litigation, excluding the BWXT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WXT Parties’ and ARCO for their settlements
under the provisions of the ANI policies. In February 2012, the
Court granted the parties’ proposed order implementing their
agreement and entered final judgment in favor of the BWXT Parties
and ARCO on the Settlement Claims (the “February 2012
Judgment”). As part of the February 2012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
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On January 24, 2014, the
Supreme Court of Pennsylvania granted the request for appeal. The
parties’ briefs on the appeal have been filed and oral
arguments were held October 7, 2014.
On July 21, 2015, the Supreme Court of Pennsylvania issued its
ruling by reversing the decision of the Superior Court and
reinstating the trial court’s February 2012 Judgment in favor
of the BWXT Parties and ARCO. ANI has filed an application for
reargument, which BWXT plans to oppose. Under the February 2012
Agreement, the parties agreed that there would be no recourse to
the United States Supreme Court and, following the exhaustion of
its other appeal remedies, ANI is required to pay the BWXT Parties
and ARCO all amounts in satisfaction of the February 2012 Judgment,
plus any pre- and post-judgment interest and $5 million in
liquidated contingency. BWXT has not recognized any amounts claimed
in the ANI Litigation in its financial statements.
Prairie Island
On November 12, 2014, one of our subsidiaries,
Babcock &amp; Wilcox Nuclear Energy, Inc., which was re-named
BWXT Nuclear Energy, Inc. in connection with the spin-off
(“BWXT NE”), filed suit in the District Court, 1st JDC,
Goodhue County Minnesota, Docket No. 25.cv.14.2626, against
both Northern States Power Co. d/b/a Xcel Energy
(“Xcel”) and SNC-Lavalin Nuclear (USA), Inc.
(“SNC-Lavalin”) claiming $45.4 million in damages along
with interest and attorneys’ fees for breach of contract and
pursuant to a previously filed mechanic’s lien on
Xcel’s property. The suit arose from a steam generator
replacement project at Xcel’s Prairie Island Nuclear
Generating Plant in Red Wing, Minnesota in which BWXT NE served as
subcontractor to SNC-Lavalin. BWXT NE’s claims asserted,
among other things, that amounts owed to BWXT NE had been
improperly withheld and that Xcel was not entitled to impose
certain liquidated damages for delay under the terms of BWXT
NE’s contract. On May 29, 2015, BWXT NE entered into an
agreement with Xcel and SNC-Lavalin settling all claims and
disputes between the parties related to the dispute. As a result of
the settlement agreement, Xcel made a lump sum payment to BWXT NE
in the amount of $36.3 million, which was equal to the net asset
recorded on our balance sheet for this matter.
New Mexico Environment Department
One of our subsidiaries owns a 30% interest in a joint venture,
Nuclear Waste Partnership, LLC (“NWP”), which is
executing a prime contract with the DOE for the management and
operation of the DOE’s Waste Isolation Pilot Plant in
Carlsbad, New Mexico (the “WIPP”). Another of our
subsidiaries owns a 13% interest in a separate joint venture, Los
Alamos National Security, LLC (“LANS”), which is
executing a prime contract with the DOE/NNSA for the management and
operation of the DOE’s Los Alamos National Laboratory
(“Los Alamos”). On December 6, 2014, the DOE and
each of its contractors, NWP and LANS, received Administrative
Compliance Orders from the New Mexico Environment Department
(“NMED”) alleging violations of New Mexico
environmental laws and regulations at both WIPP and Los Alamos
associated with radiological incidents that occurred at the WIPP in
February 2014 (the “WIPP Event”). The Administrative
Compliance Orders assessed civil penalties of approximately $17.75
million on the DOE and NWP and approximately $36.6 million on the
DOE and LANS for the alleged violations at both the WIPP and Los
Alamos. On April 30, 2015 the DOE, NWP, LANS and NMED reached
a settlement framework in lieu of fines related to NMED’s
alleged violations at WIPP and Los Alamos. The implementation of
this settlement framework is ongoing. DOE/NNSA and LANS have
executed an NNSA Fee Waiver Agreement, dated June 6, 2015, that
resolves all financial liability issues concerning the WIPP Event.
In return for a broad release of liability from NNSA for the WIPP
Event, LANS agreed to repay NNSA certain provisional fee payments
within five business days of the execution of a final settlement
agreement between the DOE, NMED and LANS, which is expected to be
finalized in the third quarter of 2015. Once the final settlement
agreement is executed, the return of provisional fees by LANS will
require a related immaterial payment by a BWXT subsidiary to LANS
in accordance with the LANS operating agreement. No fee repayments
or fines were assessed against NWP as part of the settlement
framework.
mPower
In April 2014, BWXT announced plans to restructure our mPower
program for the development of our mPower reactor to focus on
technology development. BWXT has worked with the DOE, Bechtel
– our partner in Generation mPower LLC (“GmP”),
and other stakeholders and potential investors in continuing
efforts to restructure the mPower program in light of deteriorated
market conditions. Although BWXT has continued to invest in the
program at the rate of approximately $15 million annually, on
July 13, 2015, Bechtel provided formal written notice
asserting that BWXT and GmP are in material breach of the GmP
Limited Liability Company Agreement dated February 28, 2011
(the “LLC Agreement”) for failing to make required
investments.
On July 23, 2015, BWXT requested that Bechtel join BWXT in a
mutually-agreed 60-day cooling-off period, in accordance with the
terms of the LLC Agreement, to which Bechtel responded with a
counter-proposal. BWXT has firmly asserted that due to
“significant adverse changes” that have developed since
the inception of GmP, BWXT has made substantial efforts to mitigate
these adverse changes and is not in breach of any material
provisions of the LLC Agreement. The purposes of BWXT’s
proposed cooling-off period are to attempt to negotiate in good
faith a potential restructuring of the program or other resolution
of this matter.
Bechtel has asserted that due to the alleged breaches by BWXT, in
accordance with the terms of the LLC Agreement, Bechtel is entitled
to 150% of Bechtel’s approximately $80 million investment in
the program. This investment was ‘in-kind’ only and did
not involve any contribution of cash by Bechtel. BWXT strongly
disagrees with Bechtel’s assertions. BWXT believes there have
been significant adverse changes in the business prospects for
nuclear power generally, as well as the business prospects of the
program, and small modular reactors in particular, since the
inception of the GmP Program. These significant adverse changes
have resulted from developments and events such as the Fukushima
disaster; extended projections of low natural gas prices;
continuing ineffectiveness and uncertainty regarding emission
controls on coal-fired power plants, compounded by other policies
and regulatory changes that favor wind, solar and other renewables
as alternatives to coal and legal battles that will likely continue
to stifle any meaningful changes, such as the U.S. Supreme
Court’s June 2015 ruling to overturn certain EPA regulations
regarding mercury and other emissions; and lower growth in
electricity demand than projected due to multiple factors ranging
from slower economic growth to increases in energy efficiency,
among other events and developments. As a result of such
significant adverse changes, BWXT has the right under the LLC
Agreement to terminate the program. Bechtel is therefore not
entitled to any return of its investment. However, rather than
terminate the program, BWXT would prefer to continue its investment
for some period of time in an effort to further mitigate the
adverse changes that have occurred and to continue advancing the
research and development of the mPower small modular reactor
technology.
As BWXT has previously disclosed, the latest extension to the
Cooperative Agreement with the DOE has expired and the DOE funding
has been suspended. We continue to work with the DOE regarding the
status of and options relating to the Cooperative Agreement.
BWXT believes the claims asserted by Bechtel are without
contractual or legal basis. BWXT intends to aggressively defend
against all claims. However, if Bechtel were to prevail on their
claims in this matter, the outcome could have a material adverse
effect on our financial condition.
Other Litigation and Settlements
On December 17, 2014, an unfavorable jury verdict was
delivered against The Babcock &amp; Wilcox Company,
Babcock &amp; Wilcox Power Generation Group, Inc.
Babcock &amp; Wilcox Nuclear Energy, Inc. and
Babcock &amp; Wilcox Canada Ltd. in a case entitled AREVA
NP, INC. f/k/a Framatome ANP, Inc. v. The Babcock &amp; Wilcox
Company, et. al.
The case was filed August 26, 2011 in the Circuit Court for
the City of Lynchburg, Commonwealth of Virginia and alleged that
the BWXT parties to the suit owed royalties on certain commercial
nuclear contracts performed by the Company and certain of its
subsidiaries since 2004. As a result of the jury’s decision
and notwithstanding our evaluation of post-trial remedies, we made
provisions in our financial statements in the fourth quarter of
2014 for the full amount of the jury award.</t>
  </si>
  <si>
    <t>Derivative Financial Instruments</t>
  </si>
  <si>
    <t>Derivative Instruments and Hedging Activities Disclosure [Abstract]</t>
  </si>
  <si>
    <t xml:space="preserve">NOTE 7 – DERIVATIVE FINANCIAL INSTRUMENTS
Our glob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loss) until the hedged item is recognized in earnings. Any
ineffective portion of a derivative’s change in fair value
and any portion excluded from the assessment of effectiveness are
immediately recognized in other – net o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net in our condensed
consolidated statements of income.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June 30, 2015, we had deferred
approximately $0.4 million of net losses on these derivative
financial instruments in accumulated other comprehensive income
(loss). Assuming market conditions continue, we expect to recognize
substantially all of this amount in the next twelve months.
At June 30, 2015, our derivative financial instruments
consisted of FX forward contracts. The notional value of our FX
forward contracts totaled $47.2 million at June 30, 2015, with
maturities extending to December 2016.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following tables summarize our derivative financial instruments
at June 30, 2015 and December 31, 2014:
Asset and Liability Derivatives
June 30, December 31,
(In
thousands)
Derivatives Designated as Hedges:
FX Forward Contracts:
Location
Accounts receivable – other $ 701 $ 469
Other assets $ 79 $
—
Accounts payable $ 2,271 $ 2,655
Other liabilities $ 1,476 $ 743
The effects of derivatives on our financial statements are outlined
below:
Six Months
Ended
2015 2014
(In
thousands)
Derivatives Designated as Hedges:
Cash Flow Hedges:
FX Forward Contracts:
Amount of loss recognized in other comprehensive income (loss) $ (2,638 ) $ (177 )
Gain (loss) reclassified from accumulated other comprehensive
income (loss) into earnings: effective portion
Location
Revenues $ 484 $ (90 )
Cost of operations $ (2,718 ) $ 127 </t>
  </si>
  <si>
    <t>Fair Value Measurements</t>
  </si>
  <si>
    <t>Fair Value Disclosures [Abstract]</t>
  </si>
  <si>
    <t>NOTE 8 – FAIR VALUE MEASUREMENTS
Investments
The following is a summary of our investments measured at fair
value at June 30, 2015:
6/30/15 Level 1 Level 2 Level 3
(In
thousands)
Trading securities
Corporate bonds – Centrus Energy Corp. $ 1,856 $ 1,856 $
— $
—
Available-for-sale securities
Equities – Centrus Energy Corp. $ 2,966 $
— $ 2,966 $
—
Mutual funds 4,037
— 4,037
—
Asset-backed securities and collateralized mortgage obligations 304
— 304
—
Commercial paper 2,649
— 2,649
—
Total $ 11,812 $ 1,856 $ 9,956 $
—
The following is a summary of our investments measured at fair
value at December 31, 2014:
12/31/14 Level 1 Level 2 Level 3
(In
thousands)
Trading securities
Corporate bonds – Centrus Energy Corp. $ 2,439 $ 2,439 $
— $
—
Available-for-sale securities
Equities – Centrus Energy Corp. $ 3,088 $
— $ 3,088 $
—
Mutual funds 4,199
— 4,199
—
Asset-backed securities and collateralized mortgage obligations 319
— 319
—
Commercial paper 2,398
— 2,398
—
Total $ 12,443 $ 2,439 $ 10,004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June 30, 2015 and December 31, 2014, we
had forward contracts outstanding to purchase or sell Canadian
dollars, with a total fair value of $(3.0) million and $(2.9)
million, respectively.
Other Financial Instruments
We used the following methods and assumptions in estimating our
fair value disclosures for our other financial instruments, as
follows:
Cash and cash equivalents and restricted cash and cash
equivalents
Long-term and short-term debt</t>
  </si>
  <si>
    <t>Stock-Based Compensation</t>
  </si>
  <si>
    <t>Disclosure of Compensation Related Costs, Share-based Payments [Abstract]</t>
  </si>
  <si>
    <t>NOTE 9 – STOCK-BASED COMPENSATION
Total stock-based compensation expense for all of our plans
recognized for the three and six months ended June 30, 2015
totaled $17.8 million and $21.5 million, respectively, with
associated tax benefit recognized for the three and six months
ended June 30, 2015 totaling $6.0 million and $7.3 million,
respectively. We recognized $13.2 million of stock-based
compensation expense during the three and six months ended
June 30, 2015 as costs to spin-off the Power Generation
business. This expense related primarily to equity retention awards
and expense acceleration associated with employee terminations.
Total stock-based compensation expense for all of our plans
recognized for the three and six months ended June 30, 2014
totaled $5.2 million and $7.0 million, respectively, with
associated tax benefit recognized for the three and six months
ended June 30, 2014 totaling $2.0 million and $2.7 million,
respectively.</t>
  </si>
  <si>
    <t>Segment Reporting</t>
  </si>
  <si>
    <t>Segment Reporting [Abstract]</t>
  </si>
  <si>
    <t>NOTE 10 – SEGMENT REPORTING
As described in Note 1, our operations are assessed based on three
reportable segments. An analysis of our operations by reportable
segment is as follows:
Three Months
Ended Six Months
Ended
June 30,
June 30,
2015 2014 2015 2014
(In
thousands) (In
thousands)
REVENUES:
Nuclear Operations $ 291,751 $ 293,438 $ 576,189 $ 579,652
Technical Services 21,589 26,015 40,173 50,470
Nuclear Energy 45,466 44,927 78,423 92,707
Other
—
—
— 278
Adjustments and Eliminations (1) (1,671 ) (1,892 ) (2,163 ) (5,203 )
$ 357,135 $ 362,488 $ 692,622 $ 717,904
(1)
Nuclear Operations Transfers $ (1,659 ) $ (1,844 ) $ (2,122 ) $ (4,931 )
Technical Services Transfers (12 )
— (12 ) (52 )
Nuclear Energy Transfers
— (48 ) (29 ) (220 )
$ (1,671 ) $ (1,892 ) $ (2,163 ) $ (5,203 )
OPERATING INCOME:
Nuclear Operations $ 61,145 $ 58,682 $ 129,157 $ 118,210
Technical Services 5,490 15,078 7,135 29,867
Nuclear Energy 2,364 1,548 (1,304 ) 2,071
Other (4,490 ) (31,933 ) (9,658 ) (58,642 )
$ 64,509 $ 43,375 $ 125,330 $ 91,506
Unallocated Corporate (2) (9,833 ) (5,961 ) (15,204 ) (8,283 )
Special Charges for Restructuring Activities (16,460 ) (9,957 ) (16,608 ) (11,137 )
Cost to spin-off Power Generation business (24,470 )
— (25,987 )
—
Mark to Market Adjustment (2,161 )
— (2,161 )
—
Total Operating Income (3) $ 11,585 $ 27,457 $ 65,370 $ 72,086
Other Income (Expense)
Interest income 170 27 234 231
Interest expense (3,300 ) (636 ) (5,561 ) (1,805 )
Other – net 120 258 (1,284 ) 363
Total Other Income (Expense) (3,010 ) (351 ) (6,611 ) (1,211 )
Income before Provision for Income Taxes $ 8,575 $ 27,106 $ 58,759 $ 70,875
(2)
(3)
Equity in Income (Loss) of Investees
Nuclear Operations $
— $
— $
— $
—
Technical Services 3,282 12,749 5,134 25,650
Nuclear Energy
—
—
— 2
$ 3,282 $ 12,749 $ 5,134 $ 25,652</t>
  </si>
  <si>
    <t>Earnings Per Share</t>
  </si>
  <si>
    <t>Earnings Per Share [Abstract]</t>
  </si>
  <si>
    <t>NOTE 11 – EARNINGS PER SHARE
The following table sets forth the computation of basic and diluted
earnings per share:
Three Months
Ended Six Months
Ended
June 30,
June 30,
2015 2014 2015 2014
(In thousands,
except share and per share amounts)
Basic:
Income (loss) from continuing operations less noncontrolling
interest $ (181 ) $ 22,211 $ 34,053 $ 61,361
Income (loss) from discontinued operations, net of tax (16,966 ) 4,226 (5,943 ) 10,120
Net income (loss) $ (17,147 ) $ 26,437 $ 28,110 $ 71,481
Weighted average common shares 107,120,149 109,766,237 106,948,033 110,102,826
Income (loss) from continuing operations less noncontrolling
interest $ 0.00 $ 0.20 $ 0.32 $ 0.56
Income (loss) from discontinued operations, net of tax (0.16 ) 0.04 (0.06 ) 0.09
Net income (loss) $ (0.16 ) $ 0.24 $ 0.26 $ 0.65
Diluted:
Income (loss) from continuing operations less noncontrolling
interest $ (181 ) $ 22,211 $ 34,053 $ 61,361
Income (loss) from discontinued operations, net of tax (16,966 ) 4,226 (5,943 ) 10,120
Net income (loss) $ (17,147 ) $ 26,437 $ 28,110 $ 71,481
Weighted average common shares (basic) 107,120,149 109,766,237 106,948,033 110,102,826
Effect of dilutive securities:
Stock options, restricted stock and performance shares (1) — 350,393 411,914 398,511
Adjusted weighted average common shares 107,120,149 110,116,630 107,359,947 110,501,337
Income (loss) from continuing operations less noncontrolling
interest $ 0.00 $ 0.20 $ 0.32 $ 0.56
Income (loss) from discontinued operations, net of tax (0.16 ) 0.04 (0.06 ) 0.09
Net income (loss) $ (0.16 ) $ 0.24 $ 0.26 $ 0.65
(1) At June 30, 2015 and 2014, we
have excluded from our diluted share calculation 2,408,006 and
1,373,087 shares, respectively, related to stock options, as their
effect would have been antidilutive.</t>
  </si>
  <si>
    <t>Basis of Presentation and Significant Accounting Policies (Policies)</t>
  </si>
  <si>
    <t>Spin-off</t>
  </si>
  <si>
    <t>Spin-off
On June 30, 2015, we completed the spin-off of our Power
Generation business (the “spin-off”) into an
independent, publicly traded company named Babcock &amp;
Wilcox Enterprises, Inc. (“BWE”). The separation was
effected through a pro rata distribution of 100% of BWE’s
common stock to BWXT’s stockholders. The distribution of BWE
common stock consisted of one share of BWE common stock for every
two shares of BWXT common stock to holders of BWXT common stock on
the record date of June 18, 2015. Cash was paid in lieu of any
fractional shares of BWE common stock. Following the spin-off, BWXT
did not retain any ownership interest in BWE. Prior to
June 30, 2015, we completed an internal restructuring that
separated the subsidiaries involved in our former Power Generation
business and established BWE as the direct or indirect parent
company of those subsidiaries. Concurrent with the spin-off, The
Babcock &amp; Wilcox Company was renamed BWX Technologies,
Inc.
The results of operations for the three and six month periods ended
June 30, 2015 and 2014, as well as the accompanying notes,
reflect the historical operations of our former Power Generation
business as discontinued operations. See Note 2 for further
information regarding the spin-off of BWE. The discussions in this
quarterly report are presented on the basis of continuing
operations, unless otherwise stated.</t>
  </si>
  <si>
    <t>Reporting Segments</t>
  </si>
  <si>
    <t>Reporting Segments
As a result of the spin-off of our former Power Generation business
that is now reported as discontinued operations, we now operate in
three reportable segments: Nuclear Operations, Technical Services
and Nuclear Energy. Prior to 2015, our mPower business was a
separate reportable segment. In accordance with FASB
Topic Segment
Reporting
•
Our Nuclear Operations segment’s primary activity is
the manufacture of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Tennessee, NFS also converts Cold
War-era government stockpiles of highly enriched uranium into
material suitable for further processing into commercial nuclear
reactor fuel.
• Our Technical Services segment
provides various services to the U.S. Government, including uranium
processing, environmental site restoration services and management
and operating services for various U.S. Government-owned
facilities. These services are provided primarily to the DOE,
including the NNSA, the Office of Nuclear Energy, the Office of
Science and the Office of Environmental Management and the
Department of Defense. Through this segment we deliver products and
management solutions to nuclear operations and high-consequence
manufacturing facilities. A significant portion of this
segment’s operations are conducted through joint
ventures.
• Our Nuclear Energy segment supplies
commercial nuclear steam generators, components and services to
nuclear utility customers. BWXT has supplied the nuclear industry
with more than 1,300 large, heavy components worldwide. This
segment is the only commercial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
See Note 10 for further information regarding our segments.
Operating results for the three and six months ended June 30,
2015 are not necessarily indicative of the results that may be
expected for the year ending December 31, 2015. For further
information, refer to the consolidated financial statements and the
related footnotes included in our 2014 10-K.</t>
  </si>
  <si>
    <t>Contracts and Revenue Recognition</t>
  </si>
  <si>
    <t>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toward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tracts that
contain such a level of risk and uncertainty that estimation of the
final outcome is impractical, except to assure that no loss will be
incurred, as deferred profit recognition contracts.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Comprehensive Income</t>
  </si>
  <si>
    <t>Comprehensive Income
The components of accumulated other comprehensive income (loss)
included in stockholders’ equity are as follows:
June 30, 2015 December 31, 2014
(In
thousands)
Currency translation adjustments $ 11,524 $ 11,547
Net unrealized gain on available-for-sale investments 24 155
Net unrealized gain (loss) on derivative financial instruments (437 ) (123 )
Unrecognized prior service cost on benefit obligations (6,034 ) (7,983 )
Accumulated other comprehensive income (loss) $ 5,077 $ 3,596
The amounts reclassified out of accumulated other comprehensive
income (loss) by component and the affected condensed consolidated
statements of income line items are as follows:
Accumulated Other Comprehensive
Three Months Ended June 30,
Six Months Ended June 30,
Income (Loss) 2015 2014 2015 2014
Component Recognized (In
thousands)
Line Item Presented
Realized gain (loss) on derivative financial instruments $ (210 ) $ (253 ) $ 484 $ (90 ) Revenues
703 1,153 (2,718 ) 127 Cost of operations
493 900 (2,234 ) 37 Total before tax
(127 ) (232 ) 575 (9 ) Provision for Income Taxes
$ 366 $ 668 $ (1,659 ) $ 28 Net Income
Amortization of prior service cost on benefit obligations $ (400 ) $ (384 ) $ (801 ) $ (768 ) Cost of operations
(9 ) (86 ) (18 ) (171 ) Selling, general and administrative
expenses
(409 ) (470 ) (819 ) (939 ) Total before tax
140 148 278 295 Provision for Income Taxes
$ (269 ) $ (322 ) $ (541 ) $ (644 ) Net Income
Realized gain (loss) on investments $ 191 $ 7 $ 177 $ 41 Other-net
(68 ) (3 ) (63 ) (15 ) Provision for Income Taxes
$ 123 $ 4 $ 114 $ 26 Net Income
Total reclassification for the period $ 220 $ 350 $ (2,086 ) $ (590 )</t>
  </si>
  <si>
    <t>Inventories
At June 30, 2015 and December 31, 2014, we had
inventories totaling $11.4 million and $9.9 million, respectively,
consisting entirely of raw materials and supplies.</t>
  </si>
  <si>
    <t>Restricted Cash and Cash Equivalents</t>
  </si>
  <si>
    <t>Restricted Cash and Cash Equivalents
At June 30, 2015, we had restricted cash and cash equivalents
totaling $18.0 million, $2.5 million of which was held for future
decommissioning of facilities (which is included in other assets on
our condensed consolidated balance sheets) and $15.5 million of
which was held to meet reinsurance reserve requirements of our
captive insurer.</t>
  </si>
  <si>
    <t>Warranty Expense</t>
  </si>
  <si>
    <t>Warranty Expense
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our
accrued warranty expense:
Six Months Ended June 30,
2015 2014
(In
thousands)
Balance at beginning of period $ 15,889 $ 17,469
Additions 563 688
Expirations and other changes
— (970 )
Payments (51 ) (20 )
Translation and other (304 ) 6
Balance at end of period $ 16,097 $ 17,173</t>
  </si>
  <si>
    <t>Research and Development</t>
  </si>
  <si>
    <t>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Substantially all of these costs are related to our
mPower program for the development of our mPower TM
In the three and six months ended June 30, 2014, we recognized
$1.6 million and $5.8 million, respectively, of non-cash, in-kind
research and development costs related to services contributed by
our minority partner to Generation mPower LLC, our majority-owned
subsidiary formed in 2011 to oversee the mPower program to develop
the small modular nuclear power plant based on mPower™
technology. In the six months ended June 30, 2014, we received
funding of $19.8 million under our Cooperative Agreement with the
DOE under its Small Modular Reactor Licensing Technical Support
Program (the “Cooperative Agreement”). On
April 14, 2014, we announced our plans to restructure the
mPower program to reduce spending and focus on technology
development. We slowed the pace of development and intend to invest
no more than $15 million on an annual basis while we focus on
technology development. At this time, the latest extension to the
Cooperative Agreement has expired and the DOE funding has been
suspended.</t>
  </si>
  <si>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e classify interest and
penalties related to taxes (net of any applicable tax benefit) as a
component of provision for income taxes on our condensed
consolidated statements of income.
Our effective tax rate for the three months ended June 30,
2015 was approximately 104.7% as compared to 29.2% for the three
months ended June 30, 2014 largely due to the impact of the
spin-off of our Power Generation business. Our effective tax rate
for the six months ended June 30, 2015 was approximately 42.9%
as compared to 23.3% for the six months ended June 30, 2014.
Specifically, the effective tax rates for the three and six months
ended June 30, 2015 were higher than our statutory rate
primarily due to the change in our tax footprint associated with
the spin-off, resulting in the revaluations of deferred tax assets
and liabilities as well as the need to recognize tax provision on
our global earnings at our U.S. federal rate due to the likely
repatriation of future foreign earnings. These matters resulted in
$3.8 million of tax provision for the three and six months ended
June 30, 2015.
The effective tax rates for the three and six months ended
June 30, 2014 were lower than our statutory rate due to the
impact of an increase in benefits from amended federal
manufacturing deductions, and the receipt of a favorable ruling
from the Internal Revenue Service that retroactively reduced the
U.S. tax owed on income from certain of our foreign joint
ventures.
As of June 30, 2015, we have gross unrecognized tax benefits
of $8.3 million. Of the $8.3 million gross unrecognized tax
benefits, $6.1 million would reduce our effective tax rate if
recognized.</t>
  </si>
  <si>
    <t>Basis of Presentation and Significant Accounting Policies (Tables)</t>
  </si>
  <si>
    <t>Accumulated Other Comprehensive Income (loss)</t>
  </si>
  <si>
    <t>Comprehensive Income
The components of accumulated other comprehensive income (loss)
included in stockholders’ equity are as follows:
June 30, 2015 December 31, 2014
(In
thousands)
Currency translation adjustments $ 11,524 $ 11,547
Net unrealized gain on available-for-sale investments 24 155
Net unrealized gain (loss) on derivative financial instruments (437 ) (123 )
Unrecognized prior service cost on benefit obligations (6,034 ) (7,983 )
Accumulated other comprehensive income (loss) $ 5,077 $ 3,596</t>
  </si>
  <si>
    <t>Schedule of Amounts Reclassified from Accumulated Other Comprehensive Income (loss)</t>
  </si>
  <si>
    <t>The amounts reclassified out of accumulated other comprehensive
income (loss) by component and the affected condensed consolidated
statements of income line items are as follows:
Accumulated Other Comprehensive
Three Months Ended June 30,
Six Months Ended June 30,
Income (Loss) 2015 2014 2015 2014
Component Recognized (In
thousands)
Line Item Presented
Realized gain (loss) on derivative financial instruments $ (210 ) $ (253 ) $ 484 $ (90 ) Revenues
703 1,153 (2,718 ) 127 Cost of operations
493 900 (2,234 ) 37 Total before tax
(127 ) (232 ) 575 (9 ) Provision for Income Taxes
$ 366 $ 668 $ (1,659 ) $ 28 Net Income
Amortization of prior service cost on benefit obligations $ (400 ) $ (384 ) $ (801 ) $ (768 ) Cost of operations
(9 ) (86 ) (18 ) (171 ) Selling, general and administrative
expenses
(409 ) (470 ) (819 ) (939 ) Total before tax
140 148 278 295 Provision for Income Taxes
$ (269 ) $ (322 ) $ (541 ) $ (644 ) Net Income
Realized gain (loss) on investments $ 191 $ 7 $ 177 $ 41 Other-net
(68 ) (3 ) (63 ) (15 ) Provision for Income Taxes
$ 123 $ 4 $ 114 $ 26 Net Income
Total reclassification for the period $ 220 $ 350 $ (2,086 ) $ (590 )</t>
  </si>
  <si>
    <t>Summary of Changes in Carrying Amount of Accrued Warranty Expense</t>
  </si>
  <si>
    <t>The following summarizes the changes in the carrying amount of our
accrued warranty expense:
Six Months Ended June 30,
2015 2014
(In
thousands)
Balance at beginning of period $ 15,889 $ 17,469
Additions 563 688
Expirations and other changes
— (970 )
Payments (51 ) (20 )
Translation and other (304 ) 6
Balance at end of period $ 16,097 $ 17,173</t>
  </si>
  <si>
    <t>Discontinued Operations (Tables)</t>
  </si>
  <si>
    <t>Summary of Financial Information Regarding Results of Operations</t>
  </si>
  <si>
    <t>The following table presents selected financial information
regarding the results of operations of our former Power Generation
business:
Three Months
Ended Six Months
Ended
2015 2014 2015 2014
(Unaudited) (In thousands)
Revenues $ 434,453 $ 324,905 $ 830,234 $ 634,639
Costs and Expenses:
Cost of operations 352,573 255,877 665,558 508,759
Research and development costs 3,962 4,281 8,480 8,293
Losses on asset disposals and impairments, net 8,945 1,457 8,963 1,457
Selling, general and administrative expenses (1) 55,630 48,550 108,911 93,264
Special charges for restructuring activities 5,311 7,513 7,666 8,991
Costs to spin-off 30,831
— 34,358
—
Total Costs and Expenses 457,252 317,678 833,936 620,764
Equity in Income (Loss) of Investees 967 433 (1,104 ) 2,799
Operating Income (Loss) (21,832 ) 7,660 (4,806 ) 16,674
Other Income 609 200 305 1,902
Income (Loss) before Provision for Income Taxes (21,223 ) 7,860 (4,501 ) 18,576
Provision for (Benefit from) Income Taxes (4,311 ) 3,557 1,336 8,263
Net Income (Loss) (16,912 ) 4,303 (5,837 ) 10,313
Net Loss Attributable to Noncontrolling Interest (54 ) (77 ) (106 ) (193 )
Income (Loss) from Discontinued Operations $ (16,966 ) $ 4,226 $ (5,943 ) $ 10,120
(1) Included in selling, general and
administrative expenses are allocations of corporate administrative
expenses of $13.9 million and $28.0 million for the three and six
months ended June 30, 2015 and $13.7 million and $27.1 million
for the three and six months ended June 30, 2014.</t>
  </si>
  <si>
    <t>Carrying Values of Major Accounts of Discontinued Operations Included in Condensed Consolidated Balance Sheet</t>
  </si>
  <si>
    <t>The following table presents the carrying values of the major
accounts of discontinued operations that are included in our
December 31, 2014 condensed consolidated balance sheet
(Unaudited) (In thousands):
December 31,
Cash and cash equivalents $ 189,345
Restricted cash and cash equivalents 3,661
Accounts receivable – trade, net 265,456
Accounts receivable – other 38,205
Contracts in progress 107,751
Inventories 98,711
Deferred income taxes 35,158
Other current assets 13,986
Total Current Assets $ 752,273
Net Property, plant and equipment $ 128,835
Goodwill 209,277
Deferred income taxes 112,988
Investments in unconsolidated affiliates 109,248
Intangible assets 50,646
Other assets 12,426
Total Assets of Discontinued Operations $ 1,375,693
Notes payable and current maturities of long-term debt $ 3,215
Accounts payable 158,643
Accrued employee benefits 39,464
Accrued liabilities – other 59,726
Advance billings on contracts 148,098
Accrued warranty expense 37,735
Total Current Liabilities $ 446,881
Long-term debt $
—
Accumulated postretirement benefit obligation 28,257
Pension liability 255,062
Other long-term liabilities 16,513
Total Liabilities of Discontinued Operations $ 746,713</t>
  </si>
  <si>
    <t>Selected Financial information Regarding Cash Flows Included in Condensed Consolidated Statements of Cash Flows</t>
  </si>
  <si>
    <t xml:space="preserve">The following table presents selected financial information
regarding cash flows of our former Power Generation business that
are included in the condensed consolidated statements of cash
flows:
Six Months
Ended
2015 2014
(Unaudited) (In thousands)
Non-cash items included in net income (loss):
Depreciation and amortization $ 21,458 $ 9,642
Income (loss) of investees, net of dividends (2,293 ) 239
Losses on asset disposals and impairments, net 10,544 1,457
Purchases of property, plant and equipment 11,494 5,464 </t>
  </si>
  <si>
    <t>Special Charges for Restructuring Activities (Tables)</t>
  </si>
  <si>
    <t>Changes in Restructuring Liabilities</t>
  </si>
  <si>
    <t>The following summarizes the changes in our restructuring liability
for the six months ended June 30, 2015 and 2014:
Six Months
Ended
June 30, June 30,
(In
thousands)
Balance at the beginning of the period $ 4,967 $ 5,148
Special charges for restructuring activities (1) 610 10,619
Payments (3,875 ) (8,114 )
Translation and other (131 ) (6 )
Balance at the end of the period $ 1,571 $ 7,647
(1) Excludes non-cash charges of $16.0
million and $0.5 million for the six months ended June 30,
2015 and 2014, respectively, which did not impact the restructuring
liability.</t>
  </si>
  <si>
    <t>Pension Plans and Postretirement Benefits (Tables)</t>
  </si>
  <si>
    <t>Components of Net Periodic Benefit Cost</t>
  </si>
  <si>
    <t>Components of net periodic benefit cost included in net income are
as follows:
Pension
Benefits Other
Benefits
Three Months
Ended Six Months
Ended
Three Months Ended Six Months
Ended
June 30,
June 30,
June 30,
June 30,
2015 2014 2015 2014 2015 2014 2015 2014
(In
thousands)
Service cost $ 6,208 $ 6,163 $ 12,488 $ 12,324 $ 219 $ 207 $ 442 $ 423
Interest cost 16,182 17,297 32,714 34,593 686 426 1,373 1,395
Expected return on plan assets (22,379 ) (21,280 ) (45,177 ) (42,552 ) (583 ) (575 ) (1,168 ) (1,150 )
Amortization of prior service cost (credit) 459 510 915 1,019 (50 ) (40 ) (96 ) (80 )
Recognized net actuarial loss 2,161
— 2,161
—
—
—
—
—
Net periodic benefit cost $ 2,631 $ 2,690 $ 3,101 $ 5,384 $ 272 $ 18 $ 551 $ 588</t>
  </si>
  <si>
    <t>Derivative Financial Instruments (Tables)</t>
  </si>
  <si>
    <t>Summary of Derivative Financial Instruments</t>
  </si>
  <si>
    <t xml:space="preserve">The following tables summarize our derivative financial instruments
at June 30, 2015 and December 31, 2014:
Asset and Liability Derivatives
June 30, December 31,
(In
thousands)
Derivatives Designated as Hedges:
FX Forward Contracts:
Location
Accounts receivable – other $ 701 $ 469
Other assets $ 79 $
—
Accounts payable $ 2,271 $ 2,655
Other liabilities $ 1,476 $ 743 </t>
  </si>
  <si>
    <t>Schedule of Effect of Derivative Instruments on Statements of Financial Performance</t>
  </si>
  <si>
    <t xml:space="preserve">The effects of derivatives on our financial statements are outlined
below:
Six Months
Ended
2015 2014
(In
thousands)
Derivatives Designated as Hedges:
Cash Flow Hedges:
FX Forward Contracts:
Amount of loss recognized in other comprehensive income (loss) $ (2,638 ) $ (177 )
Gain (loss) reclassified from accumulated other comprehensive
income (loss) into earnings: effective portion
Location
Revenues $ 484 $ (90 )
Cost of operations $ (2,718 ) $ 127 </t>
  </si>
  <si>
    <t>Fair Value Measurements (Tables)</t>
  </si>
  <si>
    <t>Summary of Investments and Available-for-Sale Securities Measured at Fair Value</t>
  </si>
  <si>
    <t>The following is a summary of our investments measured at fair
value at June 30, 2015:
6/30/15 Level 1 Level 2 Level 3
(In
thousands)
Trading securities
Corporate bonds – Centrus Energy Corp. $ 1,856 $ 1,856 $
— $
—
Available-for-sale securities
Equities – Centrus Energy Corp. $ 2,966 $
— $ 2,966 $
—
Mutual funds 4,037
— 4,037
—
Asset-backed securities and collateralized mortgage obligations 304
— 304
—
Commercial paper 2,649
— 2,649
—
Total $ 11,812 $ 1,856 $ 9,956 $
—
The following is a summary of our investments measured at fair
value at December 31, 2014:
12/31/14 Level 1 Level 2 Level 3
(In
thousands)
Trading securities
Corporate bonds – Centrus Energy Corp. $ 2,439 $ 2,439 $
— $
—
Available-for-sale securities
Equities – Centrus Energy Corp. $ 3,088 $
— $ 3,088 $
—
Mutual funds 4,199
— 4,199
—
Asset-backed securities and collateralized mortgage obligations 319
— 319
—
Commercial paper 2,398
— 2,398
—
Total $ 12,443 $ 2,439 $ 10,004 $
—</t>
  </si>
  <si>
    <t>Segment Reporting (Tables)</t>
  </si>
  <si>
    <t>Schedule of Operating Results by Segment</t>
  </si>
  <si>
    <t>As described in Note 1, our operations are assessed based on three
reportable segments. An analysis of our operations by reportable
segment is as follows:
Three Months
Ended Six Months
Ended
June 30,
June 30,
2015 2014 2015 2014
(In
thousands) (In
thousands)
REVENUES:
Nuclear Operations $ 291,751 $ 293,438 $ 576,189 $ 579,652
Technical Services 21,589 26,015 40,173 50,470
Nuclear Energy 45,466 44,927 78,423 92,707
Other
—
—
— 278
Adjustments and Eliminations (1) (1,671 ) (1,892 ) (2,163 ) (5,203 )
$ 357,135 $ 362,488 $ 692,622 $ 717,904
(1)
Nuclear Operations Transfers $ (1,659 ) $ (1,844 ) $ (2,122 ) $ (4,931 )
Technical Services Transfers (12 )
— (12 ) (52 )
Nuclear Energy Transfers
— (48 ) (29 ) (220 )
$ (1,671 ) $ (1,892 ) $ (2,163 ) $ (5,203 )
OPERATING INCOME:
Nuclear Operations $ 61,145 $ 58,682 $ 129,157 $ 118,210
Technical Services 5,490 15,078 7,135 29,867
Nuclear Energy 2,364 1,548 (1,304 ) 2,071
Other (4,490 ) (31,933 ) (9,658 ) (58,642 )
$ 64,509 $ 43,375 $ 125,330 $ 91,506
Unallocated Corporate (2) (9,833 ) (5,961 ) (15,204 ) (8,283 )
Special Charges for Restructuring Activities (16,460 ) (9,957 ) (16,608 ) (11,137 )
Cost to spin-off Power Generation business (24,470 )
— (25,987 )
—
Mark to Market Adjustment (2,161 )
— (2,161 )
—
Total Operating Income (3) $ 11,585 $ 27,457 $ 65,370 $ 72,086
Other Income (Expense)
Interest income 170 27 234 231
Interest expense (3,300 ) (636 ) (5,561 ) (1,805 )
Other – net 120 258 (1,284 ) 363
Total Other Income (Expense) (3,010 ) (351 ) (6,611 ) (1,211 )
Income before Provision for Income Taxes $ 8,575 $ 27,106 $ 58,759 $ 70,875
(2)
(3)
Equity in Income (Loss) of Investees
Nuclear Operations $
— $
— $
— $
—
Technical Services 3,282 12,749 5,134 25,650
Nuclear Energy
—
—
— 2
$ 3,282 $ 12,749 $ 5,134 $ 25,652</t>
  </si>
  <si>
    <t>Earnings Per Share (Tables)</t>
  </si>
  <si>
    <t>Computation of Basic and Diluted Earnings Per Share</t>
  </si>
  <si>
    <t>The following table sets forth the computation of basic and diluted
earnings per share:
Three Months
Ended Six Months
Ended
June 30,
June 30,
2015 2014 2015 2014
(In thousands,
except share and per share amounts)
Basic:
Income (loss) from continuing operations less noncontrolling
interest $ (181 ) $ 22,211 $ 34,053 $ 61,361
Income (loss) from discontinued operations, net of tax (16,966 ) 4,226 (5,943 ) 10,120
Net income (loss) $ (17,147 ) $ 26,437 $ 28,110 $ 71,481
Weighted average common shares 107,120,149 109,766,237 106,948,033 110,102,826
Income (loss) from continuing operations less noncontrolling
interest $ 0.00 $ 0.20 $ 0.32 $ 0.56
Income (loss) from discontinued operations, net of tax (0.16 ) 0.04 (0.06 ) 0.09
Net income (loss) $ (0.16 ) $ 0.24 $ 0.26 $ 0.65
Diluted:
Income (loss) from continuing operations less noncontrolling
interest $ (181 ) $ 22,211 $ 34,053 $ 61,361
Income (loss) from discontinued operations, net of tax (16,966 ) 4,226 (5,943 ) 10,120
Net income (loss) $ (17,147 ) $ 26,437 $ 28,110 $ 71,481
Weighted average common shares (basic) 107,120,149 109,766,237 106,948,033 110,102,826
Effect of dilutive securities:
Stock options, restricted stock and performance shares (1) — 350,393 411,914 398,511
Adjusted weighted average common shares 107,120,149 110,116,630 107,359,947 110,501,337
Income (loss) from continuing operations less noncontrolling
interest $ 0.00 $ 0.20 $ 0.32 $ 0.56
Income (loss) from discontinued operations, net of tax (0.16 ) 0.04 (0.06 ) 0.09
Net income (loss) $ (0.16 ) $ 0.24 $ 0.26 $ 0.65
(1) At June 30, 2015 and 2014, we
have excluded from our diluted share calculation 2,408,006 and
1,373,087 shares, respectively, related to stock options, as their
effect would have been antidilutive.</t>
  </si>
  <si>
    <t>Basis of Presentation and Significant Accounting Policies - Additional Information (Detail)</t>
  </si>
  <si>
    <t>Apr. 14, 2014USD ($)</t>
  </si>
  <si>
    <t>Jun. 30, 2015USD ($)</t>
  </si>
  <si>
    <t>Jun. 30, 2014USD ($)</t>
  </si>
  <si>
    <t>Jun. 30, 2015USD ($)SegmentLocationSupplierComponent</t>
  </si>
  <si>
    <t>Dec. 31, 2014USD ($)</t>
  </si>
  <si>
    <t>Basis Of Presentation And Significant Accounting Policies [Line Items]</t>
  </si>
  <si>
    <t>Number of business segments | Segment</t>
  </si>
  <si>
    <t>Number of N-Stamp certified locations | Location</t>
  </si>
  <si>
    <t>Number of large, heavy-walled nuclear components and vessels suppliers | Supplier</t>
  </si>
  <si>
    <t>Revenue recognition, percentage of contract completion</t>
  </si>
  <si>
    <t>70.00%</t>
  </si>
  <si>
    <t>Total inventories</t>
  </si>
  <si>
    <t>Research and development activities</t>
  </si>
  <si>
    <t>Recognized funding award</t>
  </si>
  <si>
    <t>Income tax provision</t>
  </si>
  <si>
    <t>Gross unrecognized tax benefits</t>
  </si>
  <si>
    <t>Gross unrecognized tax benefits, effective tax rate reduced</t>
  </si>
  <si>
    <t>Generation mPower LLC [Member]</t>
  </si>
  <si>
    <t>Cash Held for Future Decommissioning of Facilities [Member]</t>
  </si>
  <si>
    <t>Cash Held to Meet Reinsurance Reserve Requirements [Member]</t>
  </si>
  <si>
    <t>Minimum [Member]</t>
  </si>
  <si>
    <t>Number of large, heavy components supplied to worldwide | Component</t>
  </si>
  <si>
    <t>Maximum [Member]</t>
  </si>
  <si>
    <t>Investment for development</t>
  </si>
  <si>
    <t>Spin-Off [Member]</t>
  </si>
  <si>
    <t>Effective tax rate</t>
  </si>
  <si>
    <t>104.70%</t>
  </si>
  <si>
    <t>29.20%</t>
  </si>
  <si>
    <t>42.90%</t>
  </si>
  <si>
    <t>23.30%</t>
  </si>
  <si>
    <t>Babcock &amp; Wilcox Enterprises Inc [Member]</t>
  </si>
  <si>
    <t>Spin off, common stock distribution percentage</t>
  </si>
  <si>
    <t>100.00%</t>
  </si>
  <si>
    <t>Spin off, description of shares distributed</t>
  </si>
  <si>
    <t>The  distribution of BWE common stock consisted of one share of BWE common stock for  every two shares of BWXT common stock to holders</t>
  </si>
  <si>
    <t>Basis of Presentation and Significant Accounting Policies - Accumulated Other Comprehensive Income (Detail) (Detail) - USD ($) $ in Thousands</t>
  </si>
  <si>
    <t>Accumulated Other Comprehensive Income (Loss), Net of Tax [Abstract]</t>
  </si>
  <si>
    <t>Net unrealized gain on available-for-sale investments</t>
  </si>
  <si>
    <t>Net unrealized gain (loss) on derivative financial instruments</t>
  </si>
  <si>
    <t>Unrecognized prior service cost on benefit obligations</t>
  </si>
  <si>
    <t>Accumulated other comprehensive income (loss)</t>
  </si>
  <si>
    <t>Basis of Presentation and Significant Accounting Policies - Schedule of Amounts Reclassified from Accumulated Other Comprehensive Income (Detail) - USD ($) $ in Thousands</t>
  </si>
  <si>
    <t>Reclassification Adjustment out of Accumulated Other Comprehensive Income [Line Items]</t>
  </si>
  <si>
    <t>Accumulated Other Comprehensive Income (Loss) Component Recognized [Member]</t>
  </si>
  <si>
    <t>Total reclassification for the period</t>
  </si>
  <si>
    <t>Accumulated Other Comprehensive Income (Loss) Component Recognized [Member] | Realized (Loss) Gain on Derivative Financial Instruments [Member]</t>
  </si>
  <si>
    <t>Accumulated Other Comprehensive Income (Loss) Component Recognized [Member] | Recognition of Prior Service Cost on Benefit Obligations [Member]</t>
  </si>
  <si>
    <t>Accumulated Other Comprehensive Income (Loss) Component Recognized [Member] | Realized Gain (loss) on Investments [Member]</t>
  </si>
  <si>
    <t>Basis of Presentation and Significant Accounting Policies - Summary of Changes in Carrying Amount of Accrued Warranty Expense (Detail) - USD ($) $ in Thousands</t>
  </si>
  <si>
    <t>Standard Product Warranty Disclosure [Abstract]</t>
  </si>
  <si>
    <t>Balance at beginning of period</t>
  </si>
  <si>
    <t>Additions</t>
  </si>
  <si>
    <t>Expirations and other changes</t>
  </si>
  <si>
    <t>Payments</t>
  </si>
  <si>
    <t>Translation and other</t>
  </si>
  <si>
    <t>Balance at end of period</t>
  </si>
  <si>
    <t>Discontinued Operations - Additional Information (Detail) - USD ($) $ in Thousands</t>
  </si>
  <si>
    <t>12 Months Ended</t>
  </si>
  <si>
    <t>Income Statement, Balance Sheet and Additional Disclosures by Disposal Groups, Including Discontinued Operations [Line Items]</t>
  </si>
  <si>
    <t>Performance guarantees outstanding amount</t>
  </si>
  <si>
    <t>Fair value of performance guarantees</t>
  </si>
  <si>
    <t>Spin off costs</t>
  </si>
  <si>
    <t>Income from continuing operations, spin off costs</t>
  </si>
  <si>
    <t>BWX Technologies, Inc. [Member]</t>
  </si>
  <si>
    <t>Spin off, percentage of common stock received</t>
  </si>
  <si>
    <t>Spin off, description of shares received</t>
  </si>
  <si>
    <t>Our stockholders received one share of BWE  common stock for every two shares of our common stock held by such stockholder</t>
  </si>
  <si>
    <t>Cash distribution</t>
  </si>
  <si>
    <t>Percentage of income tax rate</t>
  </si>
  <si>
    <t>60.00%</t>
  </si>
  <si>
    <t>Professional services expenses</t>
  </si>
  <si>
    <t>Retention and severance related charges</t>
  </si>
  <si>
    <t>Income from discontinued operations, spin off costs</t>
  </si>
  <si>
    <t>Master separation agreement expiration dates</t>
  </si>
  <si>
    <t>Discontinued Operations - Summary of Financial Information Regarding Results of Operations (Detail) - USD ($) $ in Thousands</t>
  </si>
  <si>
    <t>Income (Loss) from Discontinued Operations</t>
  </si>
  <si>
    <t>Condensed Income Statements, Captions [Line Items]</t>
  </si>
  <si>
    <t>Costs to spin-off</t>
  </si>
  <si>
    <t>Equity in Income (Loss) of Investees</t>
  </si>
  <si>
    <t>Operating Income (Loss)</t>
  </si>
  <si>
    <t>Other Income</t>
  </si>
  <si>
    <t>Income (Loss) before Provision for Income Taxes</t>
  </si>
  <si>
    <t>Provision for (Benefit from) Income Taxes</t>
  </si>
  <si>
    <t>Discontinued Operations - Summary of Financial Information Regarding Results of Operations (Parenthetical) (Detail) - USD ($) $ in Millions</t>
  </si>
  <si>
    <t>Corporate administrative expenses</t>
  </si>
  <si>
    <t>Discontinued Operations - Carrying Values of Major Accounts of Discontinued Operations Included in Condensed Consolidated Balance Sheet (Detail) $ in Thousands</t>
  </si>
  <si>
    <t>Net Property, plant and equipment</t>
  </si>
  <si>
    <t>Investments in unconsolidated affiliates</t>
  </si>
  <si>
    <t>Intangible assets</t>
  </si>
  <si>
    <t>Other assets</t>
  </si>
  <si>
    <t>Total Assets of Discontinued Operations</t>
  </si>
  <si>
    <t>Long-term debt</t>
  </si>
  <si>
    <t>Accumulated postretirement benefit obligation</t>
  </si>
  <si>
    <t>Pension liability</t>
  </si>
  <si>
    <t>Other long-term liabilities</t>
  </si>
  <si>
    <t>Total Liabilities of Discontinued Operations</t>
  </si>
  <si>
    <t>Discontinued Operations - Selected Financial information Regarding Cash Flows Included in Condensed Consolidated Statements of Cash Flows (Detail) - Babcock &amp; Wilcox Enterprises Inc [Member] - USD ($) $ in Thousands</t>
  </si>
  <si>
    <t>Non-cash items included in net income (loss):</t>
  </si>
  <si>
    <t>Income (loss) of investees, net of dividends</t>
  </si>
  <si>
    <t>Special Charges for Restructuring Activities - Additional Information (Detail) - USD ($) $ in Thousands</t>
  </si>
  <si>
    <t>Restructuring Cost and Reserve [Line Items]</t>
  </si>
  <si>
    <t>Facility consolidation</t>
  </si>
  <si>
    <t>Employee termination benefits</t>
  </si>
  <si>
    <t>Restructuring charges</t>
  </si>
  <si>
    <t>Consulting and administrative costs</t>
  </si>
  <si>
    <t>mPower Program Restructuring [Member]</t>
  </si>
  <si>
    <t>Special Charges for Restructuring Activities - Changes in Restructuring Liabilities (Detail) - USD ($) $ in Thousands</t>
  </si>
  <si>
    <t>Balance at the beginning of the period</t>
  </si>
  <si>
    <t>Balance at the end of the period</t>
  </si>
  <si>
    <t>Special Charges for Restructuring Activities - Changes in Restructuring Liabilities (Parenthetical) (Detail) - USD ($) $ in Millions</t>
  </si>
  <si>
    <t>Non-cash charges</t>
  </si>
  <si>
    <t>Credit Facility - Additional Information (Detail)</t>
  </si>
  <si>
    <t>May. 11, 2015USD ($)</t>
  </si>
  <si>
    <t>Debt Instrument [Line Items]</t>
  </si>
  <si>
    <t>Credit facility agreement term</t>
  </si>
  <si>
    <t>5 years</t>
  </si>
  <si>
    <t>Incremental term loan, revolving credit borrowings and letter of credit commitments, maximum capacity</t>
  </si>
  <si>
    <t>Quarterly amortization payments on term loan as a percentage of aggregate principal amount</t>
  </si>
  <si>
    <t>1.25%</t>
  </si>
  <si>
    <t>Commitment fee on unused portions of credit agreement, variable range</t>
  </si>
  <si>
    <t>0.175%</t>
  </si>
  <si>
    <t>Interest rate on borrowings</t>
  </si>
  <si>
    <t>1.56%</t>
  </si>
  <si>
    <t>Maximum leverage ratio</t>
  </si>
  <si>
    <t>Maximum leverage ratio after material acquisition</t>
  </si>
  <si>
    <t>Minimum interest coverage ratio</t>
  </si>
  <si>
    <t>Senior Secured Revolving Credit Facility [Member]</t>
  </si>
  <si>
    <t>Credit agreement, maximum borrowing capacity</t>
  </si>
  <si>
    <t>Senior Secured Facility [Member]</t>
  </si>
  <si>
    <t>Senior Secured Term Loan Facility [Member]</t>
  </si>
  <si>
    <t>Credit facility expiry date</t>
  </si>
  <si>
    <t>Dec. 31,
		2015</t>
  </si>
  <si>
    <t>Financial Letter of Credit [Member]</t>
  </si>
  <si>
    <t>Letter of credit fee on unused portions of credit agreement, variable range</t>
  </si>
  <si>
    <t>1.375%</t>
  </si>
  <si>
    <t>Performance Letter of Credit [Member]</t>
  </si>
  <si>
    <t>0.825%</t>
  </si>
  <si>
    <t>Term Loan, Revolving Credit Borrowings And Letter of Credit [Member]</t>
  </si>
  <si>
    <t>Credit facility, aggregate borrowings outstanding</t>
  </si>
  <si>
    <t>Revolving Credit Facility [Member]</t>
  </si>
  <si>
    <t>Aggregate amount borrowed by issuing letters of credit</t>
  </si>
  <si>
    <t>Letter of Credit [Member]</t>
  </si>
  <si>
    <t>Aggregate amount to be borrowed to meet letter of credit requirements</t>
  </si>
  <si>
    <t>0.15%</t>
  </si>
  <si>
    <t>Minimum [Member] | Financial Letter of Credit [Member]</t>
  </si>
  <si>
    <t>Minimum [Member] | Performance Letter of Credit [Member]</t>
  </si>
  <si>
    <t>0.75%</t>
  </si>
  <si>
    <t>0.25%</t>
  </si>
  <si>
    <t>Maximum [Member] | Financial Letter of Credit [Member]</t>
  </si>
  <si>
    <t>1.75%</t>
  </si>
  <si>
    <t>Maximum [Member] | Performance Letter of Credit [Member]</t>
  </si>
  <si>
    <t>1.05%</t>
  </si>
  <si>
    <t>Base Rate Loans [Member]</t>
  </si>
  <si>
    <t>Annual interest rate of loan outstanding under credit agreement</t>
  </si>
  <si>
    <t>0.375%</t>
  </si>
  <si>
    <t>Eurodollar-Rate Loans [Member]</t>
  </si>
  <si>
    <t>LIBOR [Member]</t>
  </si>
  <si>
    <t>One Month LIBOR Rate Plus [Member] | Base Rate Loans [Member]</t>
  </si>
  <si>
    <t>1.00%</t>
  </si>
  <si>
    <t>Federal Funds Rate [Member] | Base Rate Loans [Member]</t>
  </si>
  <si>
    <t>0.50%</t>
  </si>
  <si>
    <t>Pension Plans and Postretirement Benefits - Components of Net Periodic Benefit Cost (Detail) - USD ($) $ in Thousands</t>
  </si>
  <si>
    <t>Pension Benefits [Member]</t>
  </si>
  <si>
    <t>Defined Benefit Plan Disclosure [Line Items]</t>
  </si>
  <si>
    <t>Service cost</t>
  </si>
  <si>
    <t>Interest cost</t>
  </si>
  <si>
    <t>Expected return on plan assets</t>
  </si>
  <si>
    <t>Amortization of prior service cost (credit)</t>
  </si>
  <si>
    <t>Recognized net actuarial loss</t>
  </si>
  <si>
    <t>Net periodic benefit cost</t>
  </si>
  <si>
    <t>Other Benefits [Member]</t>
  </si>
  <si>
    <t>Pension Plans and Postretirement Benefits - Additional Information (Detail) - Canadian Pension Plans [Member] $ in Millions</t>
  </si>
  <si>
    <t>Defined benefit plan, recognized net actuarial loss</t>
  </si>
  <si>
    <t>Defined benefit plan, settlement loss</t>
  </si>
  <si>
    <t>Defined benefit plan, actuarial gain</t>
  </si>
  <si>
    <t>Cost of Operations [Member]</t>
  </si>
  <si>
    <t>Selling, General and Administrative Expenses [Member]</t>
  </si>
  <si>
    <t>Commitments and Contingencies - Additional Information (Detail)</t>
  </si>
  <si>
    <t>Jul. 21, 2015USD ($)</t>
  </si>
  <si>
    <t>May. 29, 2015USD ($)</t>
  </si>
  <si>
    <t>Dec. 17, 2014USD ($)</t>
  </si>
  <si>
    <t>Nov. 12, 2014USD ($)</t>
  </si>
  <si>
    <t>May. 31, 2015Claim</t>
  </si>
  <si>
    <t>Nov. 30, 2014USD ($)</t>
  </si>
  <si>
    <t>Jun. 30, 2015USD ($)VentureClaimFacilityCases</t>
  </si>
  <si>
    <t>Dec. 31, 2009USD ($)Claim</t>
  </si>
  <si>
    <t>Dec. 31, 2008USD ($)</t>
  </si>
  <si>
    <t>Dec. 31, 1998USD ($)</t>
  </si>
  <si>
    <t>Jul. 13, 2015USD ($)</t>
  </si>
  <si>
    <t>Feb. 14, 2012</t>
  </si>
  <si>
    <t>Contingencies And Commitments [Line Items]</t>
  </si>
  <si>
    <t>Interest rate on settlement</t>
  </si>
  <si>
    <t>6.00%</t>
  </si>
  <si>
    <t>Appeal bond required as a percentage of total judgment</t>
  </si>
  <si>
    <t>120.00%</t>
  </si>
  <si>
    <t>Number of joint ventures | Venture</t>
  </si>
  <si>
    <t>Nuclear Waste Partnership, LLC [Member]</t>
  </si>
  <si>
    <t>Interest in joint venture</t>
  </si>
  <si>
    <t>30.00%</t>
  </si>
  <si>
    <t>Repayments of fees or fines as part of the settlement framework</t>
  </si>
  <si>
    <t>Los Alamos National Security, LLC [Member]</t>
  </si>
  <si>
    <t>13.00%</t>
  </si>
  <si>
    <t>Prairie Island [Member]</t>
  </si>
  <si>
    <t>Recovery of damages incurred</t>
  </si>
  <si>
    <t>DOE and NWP [Member]</t>
  </si>
  <si>
    <t>Civil penalties</t>
  </si>
  <si>
    <t>DOE and LANS [Member]</t>
  </si>
  <si>
    <t>Apollo and Parks Township [Member]</t>
  </si>
  <si>
    <t>Number of claimants | Claim</t>
  </si>
  <si>
    <t>Number of facilities | Facility</t>
  </si>
  <si>
    <t>Number of cases consolidated for most non-dispositive pre-trial matters | Cases</t>
  </si>
  <si>
    <t>Number of claimants filed | Claim</t>
  </si>
  <si>
    <t>Aggregate settlement amount for claims</t>
  </si>
  <si>
    <t>Percentage of ARCO's recovery amounts assigned to company</t>
  </si>
  <si>
    <t>58.33%</t>
  </si>
  <si>
    <t>Apollo and Parks Township [Member] | Personal Injury and Wrongful Death Claims [Member]</t>
  </si>
  <si>
    <t>Number of claims settled | Claim</t>
  </si>
  <si>
    <t>Apollo and Parks Township [Member] | Property Damage Claims [Member]</t>
  </si>
  <si>
    <t>Apollo and Parks Township [Member] | 2008 Settlement [Member]</t>
  </si>
  <si>
    <t>Interest accrued on settlement</t>
  </si>
  <si>
    <t>Apollo and Parks Township [Member] | 2009 Settlement [Member]</t>
  </si>
  <si>
    <t>AREVA NP, INC. f/k/a Framatome ANP, Inc [Member]</t>
  </si>
  <si>
    <t>Other commitment percentage</t>
  </si>
  <si>
    <t>150.00%</t>
  </si>
  <si>
    <t>Equity method investment</t>
  </si>
  <si>
    <t>Subsequent Event [Member] | Generation mPower LLC [Member]</t>
  </si>
  <si>
    <t>Litigation settlement amount contingency</t>
  </si>
  <si>
    <t>Equity method investment in program</t>
  </si>
  <si>
    <t>Derivative Financial Instruments - Additional Information (Detail) - Jun. 30, 2015 - USD ($)</t>
  </si>
  <si>
    <t>Foreign Currency Derivatives [Abstract]</t>
  </si>
  <si>
    <t>Net loss deferred on derivative financial instruments in accumulated other comprehensive income (loss)</t>
  </si>
  <si>
    <t>Notional amount of foreign currency forward contracts</t>
  </si>
  <si>
    <t>Maturity date of foreign currency contracts</t>
  </si>
  <si>
    <t>Derivative Financial Instruments - Summary of Derivative Financial Instruments (Detail) - Derivatives Designated as Hedges [Member] - FX Forward Contracts [Member] - USD ($) $ in Thousands</t>
  </si>
  <si>
    <t>Accounts Receivable-Other [Member]</t>
  </si>
  <si>
    <t>Derivatives, Fair Value [Line Items]</t>
  </si>
  <si>
    <t>Asset Derivatives</t>
  </si>
  <si>
    <t>Other Assets [Member]</t>
  </si>
  <si>
    <t>Other Liabilities [Member]</t>
  </si>
  <si>
    <t>Liability Derivatives</t>
  </si>
  <si>
    <t>Accounts Payable [Member]</t>
  </si>
  <si>
    <t>Derivative Financial Instruments - Schedule of Effect of Derivative Instruments on Statements of Financial Performance (Detail) - Derivatives Designated as Hedges [Member] - Cash Flow Hedges [Member] - FX Forward Contracts [Member] - USD ($) $ in Thousands</t>
  </si>
  <si>
    <t>Derivative Instruments, Gain (Loss) [Line Items]</t>
  </si>
  <si>
    <t>Amount of loss recognized in other comprehensive income (loss)</t>
  </si>
  <si>
    <t>Revenues [Member]</t>
  </si>
  <si>
    <t>Gain (loss) reclassified from accumulated other comprehensive income (loss) into earnings: effective portion</t>
  </si>
  <si>
    <t>Fair Value Measurements - Summary of Investments and Available-for-Sale Securities Measured at Fair Value (Detail) - USD ($) $ in Thousands</t>
  </si>
  <si>
    <t>Fair Value, Assets and Liabilities Measured on Recurring and Nonrecurring Basis [Line Items]</t>
  </si>
  <si>
    <t>Available-for-sale securities measured at fair value</t>
  </si>
  <si>
    <t>Equities [Member]</t>
  </si>
  <si>
    <t>Mutual Funds [Member]</t>
  </si>
  <si>
    <t>Asset-Backed Securities and Collateralized Mortgage Obligations [Member]</t>
  </si>
  <si>
    <t>Commercial Paper [Member]</t>
  </si>
  <si>
    <t>Corporate Bonds [Member]</t>
  </si>
  <si>
    <t>Trading securities measure at fair value</t>
  </si>
  <si>
    <t>Level 1 [Member]</t>
  </si>
  <si>
    <t>Level 1 [Member] | Corporate Bonds [Member]</t>
  </si>
  <si>
    <t>Level 2 [Member]</t>
  </si>
  <si>
    <t>Level 2 [Member] | Equities [Member]</t>
  </si>
  <si>
    <t>Level 2 [Member] | Mutual Funds [Member]</t>
  </si>
  <si>
    <t>Level 2 [Member] | Asset-Backed Securities and Collateralized Mortgage Obligations [Member]</t>
  </si>
  <si>
    <t>Level 2 [Member] | Commercial Paper [Member]</t>
  </si>
  <si>
    <t>Fair Value Measurements - Additional Information (Detail) - USD ($) $ in Millions</t>
  </si>
  <si>
    <t>FX Forward Contracts [Member]</t>
  </si>
  <si>
    <t>Fair Values Of Financial Instruments [Line Items]</t>
  </si>
  <si>
    <t>Fair value of foreign currency forward contracts</t>
  </si>
  <si>
    <t>Stock-Based Compensation - Additional Information (Detail) - USD ($) $ in Millions</t>
  </si>
  <si>
    <t>Share-based Compensation Arrangement by Share-based Payment Award [Line Items]</t>
  </si>
  <si>
    <t>Stock based compensation expense</t>
  </si>
  <si>
    <t>Stock-based compensation, tax benefits</t>
  </si>
  <si>
    <t>Segment Reporting - Additional Information (Detail)</t>
  </si>
  <si>
    <t>Jun. 30, 2015Segment</t>
  </si>
  <si>
    <t>Segment Reporting, Disclosure of Entity's Reportable Segments [Abstract]</t>
  </si>
  <si>
    <t>Number of reportable segments</t>
  </si>
  <si>
    <t>Segment Reporting - Schedule of Operating Results by Segment (Detail) - USD ($) $ in Thousands</t>
  </si>
  <si>
    <t>Segment Reporting, Other Significant Reconciling Item [Line Items]</t>
  </si>
  <si>
    <t>Cost to spin-off Power Generation business</t>
  </si>
  <si>
    <t>Mark to Market Adjustment</t>
  </si>
  <si>
    <t>Income before Provision for Income Taxes</t>
  </si>
  <si>
    <t>Technical Services [Member]</t>
  </si>
  <si>
    <t>Nuclear Energy [Member]</t>
  </si>
  <si>
    <t>Operating Segments [Member]</t>
  </si>
  <si>
    <t>Operating Segments [Member] | Nuclear Operations [Member]</t>
  </si>
  <si>
    <t>Operating Segments [Member] | Technical Services [Member]</t>
  </si>
  <si>
    <t>Operating Segments [Member] | Nuclear Energy [Member]</t>
  </si>
  <si>
    <t>Operating Segments [Member] | Other [Member]</t>
  </si>
  <si>
    <t>Adjustments and Eliminations [Member]</t>
  </si>
  <si>
    <t>Adjustments and Eliminations [Member] | Nuclear Operations [Member]</t>
  </si>
  <si>
    <t>Adjustments and Eliminations [Member] | Technical Services [Member]</t>
  </si>
  <si>
    <t>Adjustments and Eliminations [Member] | Nuclear Energy [Member]</t>
  </si>
  <si>
    <t>Unallocated Corporate [Member]</t>
  </si>
  <si>
    <t>Earnings Per Share - Computation of Basic and Diluted Earnings Per Share (Detail) - USD ($) $ / shares in Units, $ in Thousands</t>
  </si>
  <si>
    <t>Income (loss) from continuing operations less noncontrolling interest</t>
  </si>
  <si>
    <t>Net income (loss)</t>
  </si>
  <si>
    <t>Weighted average common shares</t>
  </si>
  <si>
    <t>Weighted average common shares (basic)</t>
  </si>
  <si>
    <t>Effect of dilutive securities:</t>
  </si>
  <si>
    <t>Stock options, restricted stock and performance shares</t>
  </si>
  <si>
    <t>Adjusted weighted average common shares</t>
  </si>
  <si>
    <t>Earnings Per Share - Computation of Basic and Diluted Earnings Per Share (Parenthetical) (Detail) - shares</t>
  </si>
  <si>
    <t>Earnings Per Share, Basic and Diluted [Abstract]</t>
  </si>
  <si>
    <t>Antidilutive shares related to stock options excluded from the diluted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86957</v>
      </c>
    </row>
    <row r="12" spans="1:3">
      <c t="s" r="A12" s="4">
        <v>19</v>
      </c>
      <c t="s" r="B12" s="4">
        <v>20</v>
      </c>
    </row>
    <row r="13" spans="1:3">
      <c t="s" r="A13" s="4">
        <v>21</v>
      </c>
      <c t="s" r="B13" s="4">
        <v>22</v>
      </c>
    </row>
    <row r="14" spans="1:3">
      <c t="s" r="A14" s="4">
        <v>23</v>
      </c>
      <c t="n" r="C14" s="5">
        <v>107489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6910</v>
      </c>
      <c t="n" r="C3" s="7">
        <v>123624</v>
      </c>
    </row>
    <row r="4" spans="1:3">
      <c t="s" r="A4" s="4">
        <v>28</v>
      </c>
      <c t="n" r="B4" s="5">
        <v>15459</v>
      </c>
      <c t="n" r="C4" s="5">
        <v>50835</v>
      </c>
    </row>
    <row r="5" spans="1:3">
      <c t="s" r="A5" s="4">
        <v>29</v>
      </c>
      <c t="n" r="B5" s="5">
        <v>4505</v>
      </c>
      <c t="n" r="C5" s="5">
        <v>4837</v>
      </c>
    </row>
    <row r="6" spans="1:3">
      <c t="s" r="A6" s="4">
        <v>30</v>
      </c>
      <c t="n" r="B6" s="5">
        <v>146847</v>
      </c>
      <c t="n" r="C6" s="5">
        <v>165144</v>
      </c>
    </row>
    <row r="7" spans="1:3">
      <c t="s" r="A7" s="4">
        <v>31</v>
      </c>
      <c t="n" r="B7" s="5">
        <v>11938</v>
      </c>
      <c t="n" r="C7" s="5">
        <v>6094</v>
      </c>
    </row>
    <row r="8" spans="1:3">
      <c t="s" r="A8" s="4">
        <v>32</v>
      </c>
      <c t="n" r="B8" s="5">
        <v>314982</v>
      </c>
      <c t="n" r="C8" s="5">
        <v>290622</v>
      </c>
    </row>
    <row r="9" spans="1:3">
      <c t="s" r="A9" s="4">
        <v>33</v>
      </c>
      <c t="n" r="B9" s="5">
        <v>11384</v>
      </c>
      <c t="n" r="C9" s="5">
        <v>9926</v>
      </c>
    </row>
    <row r="10" spans="1:3">
      <c t="s" r="A10" s="4">
        <v>34</v>
      </c>
      <c t="n" r="B10" s="5">
        <v>33560</v>
      </c>
      <c t="n" r="C10" s="5">
        <v>38320</v>
      </c>
    </row>
    <row r="11" spans="1:3">
      <c t="s" r="A11" s="4">
        <v>35</v>
      </c>
      <c t="n" r="B11" s="5">
        <v>42141</v>
      </c>
      <c t="n" r="C11" s="5">
        <v>32127</v>
      </c>
    </row>
    <row r="12" spans="1:3">
      <c t="s" r="A12" s="4">
        <v>36</v>
      </c>
      <c t="n" r="C12" s="5">
        <v>752273</v>
      </c>
    </row>
    <row r="13" spans="1:3">
      <c t="s" r="A13" s="4">
        <v>37</v>
      </c>
      <c t="n" r="B13" s="5">
        <v>627726</v>
      </c>
      <c t="n" r="C13" s="5">
        <v>1473802</v>
      </c>
    </row>
    <row r="14" spans="1:3">
      <c t="s" r="A14" s="4">
        <v>38</v>
      </c>
      <c t="n" r="B14" s="5">
        <v>827620</v>
      </c>
      <c t="n" r="C14" s="5">
        <v>880848</v>
      </c>
    </row>
    <row r="15" spans="1:3">
      <c t="s" r="A15" s="4">
        <v>39</v>
      </c>
      <c t="n" r="B15" s="5">
        <v>562198</v>
      </c>
      <c t="n" r="C15" s="5">
        <v>573048</v>
      </c>
    </row>
    <row r="16" spans="1:3">
      <c t="s" r="A16" s="4">
        <v>40</v>
      </c>
      <c t="n" r="B16" s="5">
        <v>265422</v>
      </c>
      <c t="n" r="C16" s="5">
        <v>307800</v>
      </c>
    </row>
    <row r="17" spans="1:3">
      <c t="s" r="A17" s="4">
        <v>29</v>
      </c>
      <c t="n" r="B17" s="5">
        <v>7307</v>
      </c>
      <c t="n" r="C17" s="5">
        <v>7606</v>
      </c>
    </row>
    <row r="18" spans="1:3">
      <c t="s" r="A18" s="4">
        <v>41</v>
      </c>
      <c t="n" r="B18" s="5">
        <v>169000</v>
      </c>
      <c t="n" r="C18" s="5">
        <v>169914</v>
      </c>
    </row>
    <row r="19" spans="1:3">
      <c t="s" r="A19" s="4">
        <v>42</v>
      </c>
      <c t="n" r="B19" s="5">
        <v>126833</v>
      </c>
      <c t="n" r="C19" s="5">
        <v>132778</v>
      </c>
    </row>
    <row r="20" spans="1:3">
      <c t="s" r="A20" s="4">
        <v>43</v>
      </c>
      <c t="n" r="B20" s="5">
        <v>31852</v>
      </c>
      <c t="n" r="C20" s="5">
        <v>31256</v>
      </c>
    </row>
    <row r="21" spans="1:3">
      <c t="s" r="A21" s="4">
        <v>44</v>
      </c>
      <c t="n" r="B21" s="5">
        <v>59343</v>
      </c>
      <c t="n" r="C21" s="5">
        <v>60227</v>
      </c>
    </row>
    <row r="22" spans="1:3">
      <c t="s" r="A22" s="4">
        <v>45</v>
      </c>
      <c t="n" r="B22" s="5">
        <v>49742</v>
      </c>
      <c t="n" r="C22" s="5">
        <v>50133</v>
      </c>
    </row>
    <row r="23" spans="1:3">
      <c t="s" r="A23" s="4">
        <v>46</v>
      </c>
      <c t="n" r="C23" s="5">
        <v>623420</v>
      </c>
    </row>
    <row r="24" spans="1:3">
      <c t="s" r="A24" s="4">
        <v>47</v>
      </c>
      <c t="n" r="B24" s="5">
        <v>1337225</v>
      </c>
      <c t="n" r="C24" s="5">
        <v>2856936</v>
      </c>
    </row>
    <row r="25" spans="1:3">
      <c t="s" r="A25" s="3">
        <v>48</v>
      </c>
    </row>
    <row r="26" spans="1:3">
      <c t="s" r="A26" s="4">
        <v>49</v>
      </c>
      <c t="n" r="B26" s="5">
        <v>15000</v>
      </c>
      <c t="n" r="C26" s="5">
        <v>15000</v>
      </c>
    </row>
    <row r="27" spans="1:3">
      <c t="s" r="A27" s="4">
        <v>50</v>
      </c>
      <c t="n" r="B27" s="5">
        <v>77438</v>
      </c>
      <c t="n" r="C27" s="5">
        <v>88985</v>
      </c>
    </row>
    <row r="28" spans="1:3">
      <c t="s" r="A28" s="4">
        <v>51</v>
      </c>
      <c t="n" r="B28" s="5">
        <v>53158</v>
      </c>
      <c t="n" r="C28" s="5">
        <v>85433</v>
      </c>
    </row>
    <row r="29" spans="1:3">
      <c t="s" r="A29" s="4">
        <v>52</v>
      </c>
      <c t="n" r="B29" s="5">
        <v>59496</v>
      </c>
      <c t="n" r="C29" s="5">
        <v>60010</v>
      </c>
    </row>
    <row r="30" spans="1:3">
      <c t="s" r="A30" s="4">
        <v>53</v>
      </c>
      <c t="n" r="B30" s="5">
        <v>123261</v>
      </c>
      <c t="n" r="C30" s="5">
        <v>107437</v>
      </c>
    </row>
    <row r="31" spans="1:3">
      <c t="s" r="A31" s="4">
        <v>54</v>
      </c>
      <c t="n" r="B31" s="5">
        <v>16097</v>
      </c>
      <c t="n" r="C31" s="5">
        <v>15889</v>
      </c>
    </row>
    <row r="32" spans="1:3">
      <c t="s" r="A32" s="4">
        <v>55</v>
      </c>
      <c t="n" r="C32" s="5">
        <v>446881</v>
      </c>
    </row>
    <row r="33" spans="1:3">
      <c t="s" r="A33" s="4">
        <v>56</v>
      </c>
      <c t="n" r="B33" s="5">
        <v>344450</v>
      </c>
      <c t="n" r="C33" s="5">
        <v>819635</v>
      </c>
    </row>
    <row r="34" spans="1:3">
      <c t="s" r="A34" s="4">
        <v>57</v>
      </c>
      <c t="n" r="B34" s="5">
        <v>315000</v>
      </c>
      <c t="n" r="C34" s="5">
        <v>285000</v>
      </c>
    </row>
    <row r="35" spans="1:3">
      <c t="s" r="A35" s="4">
        <v>58</v>
      </c>
      <c t="n" r="B35" s="5">
        <v>27699</v>
      </c>
      <c t="n" r="C35" s="5">
        <v>29956</v>
      </c>
    </row>
    <row r="36" spans="1:3">
      <c t="s" r="A36" s="4">
        <v>59</v>
      </c>
      <c t="n" r="B36" s="5">
        <v>58293</v>
      </c>
      <c t="n" r="C36" s="5">
        <v>56259</v>
      </c>
    </row>
    <row r="37" spans="1:3">
      <c t="s" r="A37" s="4">
        <v>60</v>
      </c>
      <c t="n" r="B37" s="5">
        <v>305810</v>
      </c>
      <c t="n" r="C37" s="5">
        <v>308927</v>
      </c>
    </row>
    <row r="38" spans="1:3">
      <c t="s" r="A38" s="4">
        <v>61</v>
      </c>
      <c t="n" r="B38" s="7">
        <v>29440</v>
      </c>
      <c t="n" r="C38" s="5">
        <v>43126</v>
      </c>
    </row>
    <row r="39" spans="1:3">
      <c t="s" r="A39" s="4">
        <v>62</v>
      </c>
      <c t="n" r="C39" s="7">
        <v>299832</v>
      </c>
    </row>
    <row r="40" spans="1:3">
      <c t="s" r="A40" s="4">
        <v>63</v>
      </c>
    </row>
    <row r="41" spans="1:3">
      <c t="s" r="A41" s="3">
        <v>64</v>
      </c>
    </row>
    <row r="42" spans="1:3">
      <c t="s" r="A42" s="4">
        <v>65</v>
      </c>
      <c t="n" r="B42" s="7">
        <v>1224</v>
      </c>
      <c t="n" r="C42" s="7">
        <v>1216</v>
      </c>
    </row>
    <row r="43" spans="1:3">
      <c t="s" r="A43" s="4">
        <v>66</v>
      </c>
    </row>
    <row r="44" spans="1:3">
      <c t="s" r="A44" s="4">
        <v>67</v>
      </c>
      <c t="n" r="B44" s="7">
        <v>13229</v>
      </c>
      <c t="n" r="C44" s="7">
        <v>775393</v>
      </c>
    </row>
    <row r="45" spans="1:3">
      <c t="s" r="A45" s="4">
        <v>68</v>
      </c>
      <c t="n" r="B45" s="5">
        <v>648923</v>
      </c>
      <c t="n" r="C45" s="5">
        <v>642489</v>
      </c>
    </row>
    <row r="46" spans="1:3">
      <c t="s" r="A46" s="4">
        <v>69</v>
      </c>
      <c t="n" r="B46" s="5">
        <v>-425702</v>
      </c>
      <c t="n" r="C46" s="5">
        <v>-423990</v>
      </c>
    </row>
    <row r="47" spans="1:3">
      <c t="s" r="A47" s="4">
        <v>70</v>
      </c>
      <c t="n" r="B47" s="5">
        <v>5077</v>
      </c>
      <c t="n" r="C47" s="5">
        <v>3596</v>
      </c>
    </row>
    <row r="48" spans="1:3">
      <c t="s" r="A48" s="4">
        <v>71</v>
      </c>
      <c t="n" r="B48" s="5">
        <v>242751</v>
      </c>
      <c t="n" r="C48" s="5">
        <v>998704</v>
      </c>
    </row>
    <row r="49" spans="1:3">
      <c t="s" r="A49" s="4">
        <v>72</v>
      </c>
      <c t="n" r="B49" s="5">
        <v>13782</v>
      </c>
      <c t="n" r="C49" s="5">
        <v>15497</v>
      </c>
    </row>
    <row r="50" spans="1:3">
      <c t="s" r="A50" s="4">
        <v>73</v>
      </c>
      <c t="n" r="B50" s="5">
        <v>256533</v>
      </c>
      <c t="n" r="C50" s="5">
        <v>1014201</v>
      </c>
    </row>
    <row r="51" spans="1:3">
      <c t="s" r="A51" s="4">
        <v>47</v>
      </c>
      <c t="n" r="B51" s="7">
        <v>1337225</v>
      </c>
      <c t="n" r="C51" s="7">
        <v>2856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t="s" r="A1" s="1">
        <v>255</v>
      </c>
      <c t="s" r="B1" s="2">
        <v>1</v>
      </c>
    </row>
    <row r="2" spans="1:2">
      <c t="s" r="B2" s="2">
        <v>2</v>
      </c>
    </row>
    <row r="3" spans="1:2">
      <c t="s" r="A3" s="3">
        <v>223</v>
      </c>
    </row>
    <row r="4" spans="1:2">
      <c t="s" r="A4" s="4">
        <v>256</v>
      </c>
      <c t="s" r="B4" s="4">
        <v>257</v>
      </c>
    </row>
    <row r="5" spans="1:2">
      <c t="s" r="A5" s="4">
        <v>258</v>
      </c>
      <c t="s" r="B5" s="4">
        <v>259</v>
      </c>
    </row>
    <row r="6" spans="1:2">
      <c t="s" r="A6" s="4">
        <v>260</v>
      </c>
      <c t="s" r="B6" s="4">
        <v>261</v>
      </c>
    </row>
    <row r="7" spans="1:2">
      <c t="s" r="A7" s="4">
        <v>262</v>
      </c>
      <c t="s" r="B7" s="4">
        <v>263</v>
      </c>
    </row>
    <row r="8" spans="1:2">
      <c t="s" r="A8" s="4">
        <v>33</v>
      </c>
      <c t="s" r="B8" s="4">
        <v>264</v>
      </c>
    </row>
    <row r="9" spans="1:2">
      <c t="s" r="A9" s="4">
        <v>265</v>
      </c>
      <c t="s" r="B9" s="4">
        <v>266</v>
      </c>
    </row>
    <row r="10" spans="1:2">
      <c t="s" r="A10" s="4">
        <v>267</v>
      </c>
      <c t="s" r="B10" s="4">
        <v>268</v>
      </c>
    </row>
    <row r="11" spans="1:2">
      <c t="s" r="A11" s="4">
        <v>269</v>
      </c>
      <c t="s" r="B11" s="4">
        <v>270</v>
      </c>
    </row>
    <row r="12" spans="1:2">
      <c t="s" r="A12" s="4">
        <v>103</v>
      </c>
      <c t="s" r="B12"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23</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26</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6</v>
      </c>
      <c t="s" r="B1" s="2">
        <v>1</v>
      </c>
    </row>
    <row r="2" spans="1:2">
      <c t="s" r="B2" s="2">
        <v>2</v>
      </c>
    </row>
    <row r="3" spans="1:2">
      <c t="s" r="A3" s="3">
        <v>229</v>
      </c>
    </row>
    <row r="4" spans="1:2">
      <c t="s" r="A4" s="4">
        <v>287</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9</v>
      </c>
      <c t="s" r="B1" s="2">
        <v>1</v>
      </c>
    </row>
    <row r="2" spans="1:2">
      <c t="s" r="B2" s="2">
        <v>2</v>
      </c>
    </row>
    <row r="3" spans="1:2">
      <c t="s" r="A3" s="3">
        <v>235</v>
      </c>
    </row>
    <row r="4" spans="1:2">
      <c t="s" r="A4" s="4">
        <v>290</v>
      </c>
      <c t="s" r="B4"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41</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44</v>
      </c>
    </row>
    <row r="4" spans="1:2">
      <c t="s" r="A4" s="4">
        <v>298</v>
      </c>
      <c t="s" r="B4"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0</v>
      </c>
      <c t="s" r="B1" s="2">
        <v>1</v>
      </c>
    </row>
    <row r="2" spans="1:2">
      <c t="s" r="B2" s="2">
        <v>2</v>
      </c>
    </row>
    <row r="3" spans="1:2">
      <c t="s" r="A3" s="3">
        <v>250</v>
      </c>
    </row>
    <row r="4" spans="1:2">
      <c t="s" r="A4" s="4">
        <v>301</v>
      </c>
      <c t="s" r="B4"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3</v>
      </c>
      <c t="s" r="B1" s="2">
        <v>1</v>
      </c>
    </row>
    <row r="2" spans="1:2">
      <c t="s" r="B2" s="2">
        <v>2</v>
      </c>
    </row>
    <row r="3" spans="1:2">
      <c t="s" r="A3" s="3">
        <v>253</v>
      </c>
    </row>
    <row r="4" spans="1:2">
      <c t="s" r="A4" s="4">
        <v>304</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4</v>
      </c>
      <c t="s" r="B1" s="2">
        <v>2</v>
      </c>
      <c t="s" r="C1" s="2">
        <v>25</v>
      </c>
    </row>
    <row r="2" spans="1:3">
      <c t="s" r="A2" s="3">
        <v>75</v>
      </c>
    </row>
    <row r="3" spans="1:3">
      <c t="s" r="A3" s="4">
        <v>76</v>
      </c>
      <c t="n" r="B3" s="8">
        <v>0.01</v>
      </c>
      <c t="n" r="C3" s="8">
        <v>0.01</v>
      </c>
    </row>
    <row r="4" spans="1:3">
      <c t="s" r="A4" s="4">
        <v>77</v>
      </c>
      <c t="n" r="B4" s="5">
        <v>325000000</v>
      </c>
      <c t="n" r="C4" s="5">
        <v>325000000</v>
      </c>
    </row>
    <row r="5" spans="1:3">
      <c t="s" r="A5" s="4">
        <v>78</v>
      </c>
      <c t="n" r="B5" s="5">
        <v>122411659</v>
      </c>
      <c t="n" r="C5" s="5">
        <v>121604332</v>
      </c>
    </row>
    <row r="6" spans="1:3">
      <c t="s" r="A6" s="4">
        <v>79</v>
      </c>
      <c t="n" r="B6" s="8">
        <v>0.01</v>
      </c>
      <c t="n" r="C6" s="8">
        <v>0.01</v>
      </c>
    </row>
    <row r="7" spans="1:3">
      <c t="s" r="A7" s="4">
        <v>80</v>
      </c>
      <c t="n" r="B7" s="5">
        <v>75000000</v>
      </c>
      <c t="n" r="C7" s="5">
        <v>75000000</v>
      </c>
    </row>
    <row r="8" spans="1:3">
      <c t="s" r="A8" s="4">
        <v>81</v>
      </c>
      <c t="n" r="B8" s="5">
        <v>0</v>
      </c>
      <c t="n" r="C8" s="5">
        <v>0</v>
      </c>
    </row>
    <row r="9" spans="1:3">
      <c t="s" r="A9" s="4">
        <v>82</v>
      </c>
      <c t="n" r="B9" s="5">
        <v>14971299</v>
      </c>
      <c t="n" r="C9" s="5">
        <v>14915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t="s" r="A1" s="1">
        <v>306</v>
      </c>
      <c t="s" r="B1" s="2">
        <v>307</v>
      </c>
      <c t="s" r="C1" s="2">
        <v>308</v>
      </c>
      <c t="s" r="D1" s="2">
        <v>309</v>
      </c>
      <c t="s" r="E1" s="2">
        <v>310</v>
      </c>
      <c t="s" r="F1" s="2">
        <v>309</v>
      </c>
      <c t="s" r="G1" s="2">
        <v>311</v>
      </c>
    </row>
    <row r="2" spans="1:7">
      <c t="s" r="A2" s="3">
        <v>312</v>
      </c>
    </row>
    <row r="3" spans="1:7">
      <c t="s" r="A3" s="4">
        <v>313</v>
      </c>
      <c t="n" r="E3" s="5">
        <v>3</v>
      </c>
    </row>
    <row r="4" spans="1:7">
      <c t="s" r="A4" s="4">
        <v>314</v>
      </c>
      <c t="n" r="E4" s="5">
        <v>2</v>
      </c>
    </row>
    <row r="5" spans="1:7">
      <c t="s" r="A5" s="4">
        <v>315</v>
      </c>
      <c t="n" r="E5" s="5">
        <v>2</v>
      </c>
    </row>
    <row r="6" spans="1:7">
      <c t="s" r="A6" s="4">
        <v>316</v>
      </c>
      <c t="s" r="E6" s="4">
        <v>317</v>
      </c>
    </row>
    <row r="7" spans="1:7">
      <c t="s" r="A7" s="4">
        <v>318</v>
      </c>
      <c t="n" r="C7" s="7">
        <v>11384000</v>
      </c>
      <c t="n" r="E7" s="7">
        <v>11384000</v>
      </c>
      <c t="n" r="G7" s="7">
        <v>9926000</v>
      </c>
    </row>
    <row r="8" spans="1:7">
      <c t="s" r="A8" s="4">
        <v>28</v>
      </c>
      <c t="n" r="C8" s="5">
        <v>18000000</v>
      </c>
      <c t="n" r="E8" s="5">
        <v>18000000</v>
      </c>
    </row>
    <row r="9" spans="1:7">
      <c t="s" r="A9" s="4">
        <v>28</v>
      </c>
      <c t="n" r="C9" s="5">
        <v>15459000</v>
      </c>
      <c t="n" r="E9" s="5">
        <v>15459000</v>
      </c>
      <c t="n" r="G9" s="7">
        <v>50835000</v>
      </c>
    </row>
    <row r="10" spans="1:7">
      <c t="s" r="A10" s="4">
        <v>319</v>
      </c>
      <c t="n" r="F10" s="7">
        <v>5830000</v>
      </c>
    </row>
    <row r="11" spans="1:7">
      <c t="s" r="A11" s="4">
        <v>320</v>
      </c>
      <c t="n" r="F11" s="5">
        <v>19800000</v>
      </c>
    </row>
    <row r="12" spans="1:7">
      <c t="s" r="A12" s="4">
        <v>321</v>
      </c>
      <c t="n" r="C12" s="5">
        <v>8982000</v>
      </c>
      <c t="n" r="D12" s="7">
        <v>7917000</v>
      </c>
      <c t="n" r="E12" s="5">
        <v>25200000</v>
      </c>
      <c t="n" r="F12" s="5">
        <v>16542000</v>
      </c>
    </row>
    <row r="13" spans="1:7">
      <c t="s" r="A13" s="4">
        <v>322</v>
      </c>
      <c t="n" r="C13" s="5">
        <v>8300000</v>
      </c>
      <c t="n" r="E13" s="5">
        <v>8300000</v>
      </c>
    </row>
    <row r="14" spans="1:7">
      <c t="s" r="A14" s="4">
        <v>323</v>
      </c>
      <c t="n" r="C14" s="5">
        <v>6100000</v>
      </c>
      <c t="n" r="E14" s="5">
        <v>6100000</v>
      </c>
    </row>
    <row r="15" spans="1:7">
      <c t="s" r="A15" s="4">
        <v>324</v>
      </c>
    </row>
    <row r="16" spans="1:7">
      <c t="s" r="A16" s="3">
        <v>312</v>
      </c>
    </row>
    <row r="17" spans="1:7">
      <c t="s" r="A17" s="4">
        <v>319</v>
      </c>
      <c t="n" r="D17" s="7">
        <v>1600000</v>
      </c>
      <c t="n" r="F17" s="7">
        <v>5800000</v>
      </c>
    </row>
    <row r="18" spans="1:7">
      <c t="s" r="A18" s="4">
        <v>325</v>
      </c>
    </row>
    <row r="19" spans="1:7">
      <c t="s" r="A19" s="3">
        <v>312</v>
      </c>
    </row>
    <row r="20" spans="1:7">
      <c t="s" r="A20" s="4">
        <v>28</v>
      </c>
      <c t="n" r="C20" s="5">
        <v>2500000</v>
      </c>
      <c t="n" r="E20" s="5">
        <v>2500000</v>
      </c>
    </row>
    <row r="21" spans="1:7">
      <c t="s" r="A21" s="4">
        <v>326</v>
      </c>
    </row>
    <row r="22" spans="1:7">
      <c t="s" r="A22" s="3">
        <v>312</v>
      </c>
    </row>
    <row r="23" spans="1:7">
      <c t="s" r="A23" s="4">
        <v>28</v>
      </c>
      <c t="n" r="C23" s="7">
        <v>15500000</v>
      </c>
      <c t="n" r="E23" s="7">
        <v>15500000</v>
      </c>
    </row>
    <row r="24" spans="1:7">
      <c t="s" r="A24" s="4">
        <v>327</v>
      </c>
    </row>
    <row r="25" spans="1:7">
      <c t="s" r="A25" s="3">
        <v>312</v>
      </c>
    </row>
    <row r="26" spans="1:7">
      <c t="s" r="A26" s="4">
        <v>328</v>
      </c>
      <c t="n" r="E26" s="5">
        <v>1300</v>
      </c>
    </row>
    <row r="27" spans="1:7">
      <c t="s" r="A27" s="4">
        <v>329</v>
      </c>
    </row>
    <row r="28" spans="1:7">
      <c t="s" r="A28" s="3">
        <v>312</v>
      </c>
    </row>
    <row r="29" spans="1:7">
      <c t="s" r="A29" s="4">
        <v>330</v>
      </c>
      <c t="n" r="B29" s="7">
        <v>15000000</v>
      </c>
    </row>
    <row r="30" spans="1:7">
      <c t="s" r="A30" s="4">
        <v>331</v>
      </c>
    </row>
    <row r="31" spans="1:7">
      <c t="s" r="A31" s="3">
        <v>312</v>
      </c>
    </row>
    <row r="32" spans="1:7">
      <c t="s" r="A32" s="4">
        <v>332</v>
      </c>
      <c t="s" r="C32" s="4">
        <v>333</v>
      </c>
      <c t="s" r="D32" s="4">
        <v>334</v>
      </c>
      <c t="s" r="E32" s="4">
        <v>335</v>
      </c>
      <c t="s" r="F32" s="4">
        <v>336</v>
      </c>
    </row>
    <row r="33" spans="1:7">
      <c t="s" r="A33" s="4">
        <v>321</v>
      </c>
      <c t="n" r="C33" s="7">
        <v>3800000</v>
      </c>
      <c t="n" r="E33" s="7">
        <v>3800000</v>
      </c>
    </row>
    <row r="34" spans="1:7">
      <c t="s" r="A34" s="4">
        <v>337</v>
      </c>
    </row>
    <row r="35" spans="1:7">
      <c t="s" r="A35" s="3">
        <v>312</v>
      </c>
    </row>
    <row r="36" spans="1:7">
      <c t="s" r="A36" s="4">
        <v>338</v>
      </c>
      <c t="s" r="E36" s="4">
        <v>339</v>
      </c>
    </row>
    <row r="37" spans="1:7">
      <c t="s" r="A37" s="4">
        <v>340</v>
      </c>
      <c t="s" r="E37" s="4">
        <v>3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25</v>
      </c>
    </row>
    <row r="2" spans="1:3">
      <c t="s" r="A2" s="3">
        <v>343</v>
      </c>
    </row>
    <row r="3" spans="1:3">
      <c t="s" r="A3" s="4">
        <v>122</v>
      </c>
      <c t="n" r="B3" s="7">
        <v>11524</v>
      </c>
      <c t="n" r="C3" s="7">
        <v>11547</v>
      </c>
    </row>
    <row r="4" spans="1:3">
      <c t="s" r="A4" s="4">
        <v>344</v>
      </c>
      <c t="n" r="B4" s="5">
        <v>24</v>
      </c>
      <c t="n" r="C4" s="5">
        <v>155</v>
      </c>
    </row>
    <row r="5" spans="1:3">
      <c t="s" r="A5" s="4">
        <v>345</v>
      </c>
      <c t="n" r="B5" s="5">
        <v>-437</v>
      </c>
      <c t="n" r="C5" s="5">
        <v>-123</v>
      </c>
    </row>
    <row r="6" spans="1:3">
      <c t="s" r="A6" s="4">
        <v>346</v>
      </c>
      <c t="n" r="B6" s="5">
        <v>-6034</v>
      </c>
      <c t="n" r="C6" s="5">
        <v>-7983</v>
      </c>
    </row>
    <row r="7" spans="1:3">
      <c t="s" r="A7" s="4">
        <v>347</v>
      </c>
      <c t="n" r="B7" s="7">
        <v>5077</v>
      </c>
      <c t="n" r="C7" s="7">
        <v>35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8</v>
      </c>
      <c t="s" r="B1" s="2">
        <v>84</v>
      </c>
      <c t="s" r="D1" s="2">
        <v>1</v>
      </c>
    </row>
    <row r="2" spans="1:5">
      <c t="s" r="B2" s="2">
        <v>2</v>
      </c>
      <c t="s" r="C2" s="2">
        <v>85</v>
      </c>
      <c t="s" r="D2" s="2">
        <v>2</v>
      </c>
      <c t="s" r="E2" s="2">
        <v>85</v>
      </c>
    </row>
    <row r="3" spans="1:5">
      <c t="s" r="A3" s="3">
        <v>349</v>
      </c>
    </row>
    <row r="4" spans="1:5">
      <c t="s" r="A4" s="4">
        <v>87</v>
      </c>
      <c t="n" r="B4" s="7">
        <v>357135</v>
      </c>
      <c t="n" r="C4" s="7">
        <v>362488</v>
      </c>
      <c t="n" r="D4" s="7">
        <v>692622</v>
      </c>
      <c t="n" r="E4" s="7">
        <v>717904</v>
      </c>
    </row>
    <row r="5" spans="1:5">
      <c t="s" r="A5" s="4">
        <v>100</v>
      </c>
      <c t="n" r="B5" s="5">
        <v>120</v>
      </c>
      <c t="n" r="C5" s="5">
        <v>258</v>
      </c>
      <c t="n" r="D5" s="5">
        <v>-1284</v>
      </c>
      <c t="n" r="E5" s="5">
        <v>363</v>
      </c>
    </row>
    <row r="6" spans="1:5">
      <c t="s" r="A6" s="4">
        <v>91</v>
      </c>
      <c t="n" r="B6" s="5">
        <v>-54760</v>
      </c>
      <c t="n" r="C6" s="5">
        <v>-53368</v>
      </c>
      <c t="n" r="D6" s="5">
        <v>-105186</v>
      </c>
      <c t="n" r="E6" s="5">
        <v>-103339</v>
      </c>
    </row>
    <row r="7" spans="1:5">
      <c t="s" r="A7" s="4">
        <v>102</v>
      </c>
      <c t="n" r="B7" s="5">
        <v>8575</v>
      </c>
      <c t="n" r="C7" s="5">
        <v>27106</v>
      </c>
      <c t="n" r="D7" s="5">
        <v>58759</v>
      </c>
      <c t="n" r="E7" s="5">
        <v>70875</v>
      </c>
    </row>
    <row r="8" spans="1:5">
      <c t="s" r="A8" s="4">
        <v>103</v>
      </c>
      <c t="n" r="B8" s="5">
        <v>-8982</v>
      </c>
      <c t="n" r="C8" s="5">
        <v>-7917</v>
      </c>
      <c t="n" r="D8" s="5">
        <v>-25200</v>
      </c>
      <c t="n" r="E8" s="5">
        <v>-16542</v>
      </c>
    </row>
    <row r="9" spans="1:5">
      <c t="s" r="A9" s="4">
        <v>106</v>
      </c>
      <c t="n" r="B9" s="5">
        <v>-17319</v>
      </c>
      <c t="n" r="C9" s="5">
        <v>23492</v>
      </c>
      <c t="n" r="D9" s="5">
        <v>27722</v>
      </c>
      <c t="n" r="E9" s="5">
        <v>64646</v>
      </c>
    </row>
    <row r="10" spans="1:5">
      <c t="s" r="A10" s="4">
        <v>350</v>
      </c>
    </row>
    <row r="11" spans="1:5">
      <c t="s" r="A11" s="3">
        <v>349</v>
      </c>
    </row>
    <row r="12" spans="1:5">
      <c t="s" r="A12" s="4">
        <v>351</v>
      </c>
      <c t="n" r="B12" s="5">
        <v>220</v>
      </c>
      <c t="n" r="C12" s="5">
        <v>350</v>
      </c>
      <c t="n" r="D12" s="5">
        <v>-2086</v>
      </c>
      <c t="n" r="E12" s="5">
        <v>-590</v>
      </c>
    </row>
    <row r="13" spans="1:5">
      <c t="s" r="A13" s="4">
        <v>352</v>
      </c>
    </row>
    <row r="14" spans="1:5">
      <c t="s" r="A14" s="3">
        <v>349</v>
      </c>
    </row>
    <row r="15" spans="1:5">
      <c t="s" r="A15" s="4">
        <v>87</v>
      </c>
      <c t="n" r="B15" s="5">
        <v>-210</v>
      </c>
      <c t="n" r="C15" s="5">
        <v>-253</v>
      </c>
      <c t="n" r="D15" s="5">
        <v>484</v>
      </c>
      <c t="n" r="E15" s="5">
        <v>-90</v>
      </c>
    </row>
    <row r="16" spans="1:5">
      <c t="s" r="A16" s="4">
        <v>89</v>
      </c>
      <c t="n" r="B16" s="5">
        <v>703</v>
      </c>
      <c t="n" r="C16" s="5">
        <v>1153</v>
      </c>
      <c t="n" r="D16" s="5">
        <v>-2718</v>
      </c>
      <c t="n" r="E16" s="5">
        <v>127</v>
      </c>
    </row>
    <row r="17" spans="1:5">
      <c t="s" r="A17" s="4">
        <v>102</v>
      </c>
      <c t="n" r="B17" s="5">
        <v>493</v>
      </c>
      <c t="n" r="C17" s="5">
        <v>900</v>
      </c>
      <c t="n" r="D17" s="5">
        <v>-2234</v>
      </c>
      <c t="n" r="E17" s="5">
        <v>37</v>
      </c>
    </row>
    <row r="18" spans="1:5">
      <c t="s" r="A18" s="4">
        <v>103</v>
      </c>
      <c t="n" r="B18" s="5">
        <v>-127</v>
      </c>
      <c t="n" r="C18" s="5">
        <v>-232</v>
      </c>
      <c t="n" r="D18" s="5">
        <v>575</v>
      </c>
      <c t="n" r="E18" s="5">
        <v>-9</v>
      </c>
    </row>
    <row r="19" spans="1:5">
      <c t="s" r="A19" s="4">
        <v>106</v>
      </c>
      <c t="n" r="B19" s="5">
        <v>366</v>
      </c>
      <c t="n" r="C19" s="5">
        <v>668</v>
      </c>
      <c t="n" r="D19" s="5">
        <v>-1659</v>
      </c>
      <c t="n" r="E19" s="5">
        <v>28</v>
      </c>
    </row>
    <row r="20" spans="1:5">
      <c t="s" r="A20" s="4">
        <v>353</v>
      </c>
    </row>
    <row r="21" spans="1:5">
      <c t="s" r="A21" s="3">
        <v>349</v>
      </c>
    </row>
    <row r="22" spans="1:5">
      <c t="s" r="A22" s="4">
        <v>89</v>
      </c>
      <c t="n" r="B22" s="5">
        <v>-400</v>
      </c>
      <c t="n" r="C22" s="5">
        <v>-384</v>
      </c>
      <c t="n" r="D22" s="5">
        <v>-801</v>
      </c>
      <c t="n" r="E22" s="5">
        <v>-768</v>
      </c>
    </row>
    <row r="23" spans="1:5">
      <c t="s" r="A23" s="4">
        <v>91</v>
      </c>
      <c t="n" r="B23" s="5">
        <v>-9</v>
      </c>
      <c t="n" r="C23" s="5">
        <v>-86</v>
      </c>
      <c t="n" r="D23" s="5">
        <v>-18</v>
      </c>
      <c t="n" r="E23" s="5">
        <v>171</v>
      </c>
    </row>
    <row r="24" spans="1:5">
      <c t="s" r="A24" s="4">
        <v>102</v>
      </c>
      <c t="n" r="B24" s="5">
        <v>-409</v>
      </c>
      <c t="n" r="C24" s="5">
        <v>-470</v>
      </c>
      <c t="n" r="D24" s="5">
        <v>-819</v>
      </c>
      <c t="n" r="E24" s="5">
        <v>-939</v>
      </c>
    </row>
    <row r="25" spans="1:5">
      <c t="s" r="A25" s="4">
        <v>103</v>
      </c>
      <c t="n" r="B25" s="5">
        <v>140</v>
      </c>
      <c t="n" r="C25" s="5">
        <v>148</v>
      </c>
      <c t="n" r="D25" s="5">
        <v>278</v>
      </c>
      <c t="n" r="E25" s="5">
        <v>295</v>
      </c>
    </row>
    <row r="26" spans="1:5">
      <c t="s" r="A26" s="4">
        <v>106</v>
      </c>
      <c t="n" r="B26" s="5">
        <v>-269</v>
      </c>
      <c t="n" r="C26" s="5">
        <v>-322</v>
      </c>
      <c t="n" r="D26" s="5">
        <v>-541</v>
      </c>
      <c t="n" r="E26" s="5">
        <v>-644</v>
      </c>
    </row>
    <row r="27" spans="1:5">
      <c t="s" r="A27" s="4">
        <v>354</v>
      </c>
    </row>
    <row r="28" spans="1:5">
      <c t="s" r="A28" s="3">
        <v>349</v>
      </c>
    </row>
    <row r="29" spans="1:5">
      <c t="s" r="A29" s="4">
        <v>100</v>
      </c>
      <c t="n" r="B29" s="5">
        <v>191</v>
      </c>
      <c t="n" r="C29" s="5">
        <v>7</v>
      </c>
      <c t="n" r="D29" s="5">
        <v>177</v>
      </c>
      <c t="n" r="E29" s="5">
        <v>41</v>
      </c>
    </row>
    <row r="30" spans="1:5">
      <c t="s" r="A30" s="4">
        <v>103</v>
      </c>
      <c t="n" r="B30" s="5">
        <v>-68</v>
      </c>
      <c t="n" r="C30" s="5">
        <v>-3</v>
      </c>
      <c t="n" r="D30" s="5">
        <v>-63</v>
      </c>
      <c t="n" r="E30" s="5">
        <v>-15</v>
      </c>
    </row>
    <row r="31" spans="1:5">
      <c t="s" r="A31" s="4">
        <v>106</v>
      </c>
      <c t="n" r="B31" s="7">
        <v>123</v>
      </c>
      <c t="n" r="C31" s="7">
        <v>4</v>
      </c>
      <c t="n" r="D31" s="7">
        <v>114</v>
      </c>
      <c t="n" r="E31" s="7">
        <v>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5</v>
      </c>
      <c t="s" r="B1" s="2">
        <v>1</v>
      </c>
    </row>
    <row r="2" spans="1:3">
      <c t="s" r="B2" s="2">
        <v>2</v>
      </c>
      <c t="s" r="C2" s="2">
        <v>85</v>
      </c>
    </row>
    <row r="3" spans="1:3">
      <c t="s" r="A3" s="3">
        <v>356</v>
      </c>
    </row>
    <row r="4" spans="1:3">
      <c t="s" r="A4" s="4">
        <v>357</v>
      </c>
      <c t="n" r="B4" s="7">
        <v>15889</v>
      </c>
      <c t="n" r="C4" s="7">
        <v>17469</v>
      </c>
    </row>
    <row r="5" spans="1:3">
      <c t="s" r="A5" s="4">
        <v>358</v>
      </c>
      <c t="n" r="B5" s="5">
        <v>563</v>
      </c>
      <c t="n" r="C5" s="5">
        <v>688</v>
      </c>
    </row>
    <row r="6" spans="1:3">
      <c t="s" r="A6" s="4">
        <v>359</v>
      </c>
      <c t="n" r="C6" s="5">
        <v>-970</v>
      </c>
    </row>
    <row r="7" spans="1:3">
      <c t="s" r="A7" s="4">
        <v>360</v>
      </c>
      <c t="n" r="B7" s="5">
        <v>-51</v>
      </c>
      <c t="n" r="C7" s="5">
        <v>-20</v>
      </c>
    </row>
    <row r="8" spans="1:3">
      <c t="s" r="A8" s="4">
        <v>361</v>
      </c>
      <c t="n" r="B8" s="5">
        <v>-304</v>
      </c>
      <c t="n" r="C8" s="5">
        <v>6</v>
      </c>
    </row>
    <row r="9" spans="1:3">
      <c t="s" r="A9" s="4">
        <v>362</v>
      </c>
      <c t="n" r="B9" s="7">
        <v>16097</v>
      </c>
      <c t="n" r="C9" s="7">
        <v>171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r="1" spans="1:4">
      <c t="s" r="A1" s="1">
        <v>363</v>
      </c>
      <c t="s" r="B1" s="2">
        <v>84</v>
      </c>
      <c t="s" r="C1" s="2">
        <v>1</v>
      </c>
      <c t="s" r="D1" s="2">
        <v>364</v>
      </c>
    </row>
    <row r="2" spans="1:4">
      <c t="s" r="B2" s="2">
        <v>2</v>
      </c>
      <c t="s" r="C2" s="2">
        <v>2</v>
      </c>
      <c t="s" r="D2" s="2">
        <v>25</v>
      </c>
    </row>
    <row r="3" spans="1:4">
      <c t="s" r="A3" s="3">
        <v>365</v>
      </c>
    </row>
    <row r="4" spans="1:4">
      <c t="s" r="A4" s="4">
        <v>366</v>
      </c>
      <c t="n" r="C4" s="7">
        <v>1542000</v>
      </c>
    </row>
    <row r="5" spans="1:4">
      <c t="s" r="A5" s="4">
        <v>367</v>
      </c>
      <c t="n" r="C5" s="5">
        <v>10200</v>
      </c>
    </row>
    <row r="6" spans="1:4">
      <c t="s" r="A6" s="4">
        <v>368</v>
      </c>
      <c t="n" r="C6" s="5">
        <v>66500</v>
      </c>
      <c t="n" r="D6" s="7">
        <v>6100</v>
      </c>
    </row>
    <row r="7" spans="1:4">
      <c t="s" r="A7" s="4">
        <v>369</v>
      </c>
      <c t="n" r="B7" s="7">
        <v>24470</v>
      </c>
      <c t="n" r="C7" s="7">
        <v>25987</v>
      </c>
    </row>
    <row r="8" spans="1:4">
      <c t="s" r="A8" s="4">
        <v>370</v>
      </c>
    </row>
    <row r="9" spans="1:4">
      <c t="s" r="A9" s="3">
        <v>365</v>
      </c>
    </row>
    <row r="10" spans="1:4">
      <c t="s" r="A10" s="4">
        <v>371</v>
      </c>
      <c t="s" r="C10" s="4">
        <v>339</v>
      </c>
    </row>
    <row r="11" spans="1:4">
      <c t="s" r="A11" s="4">
        <v>372</v>
      </c>
      <c t="s" r="C11" s="4">
        <v>373</v>
      </c>
    </row>
    <row r="12" spans="1:4">
      <c t="s" r="A12" s="4">
        <v>374</v>
      </c>
      <c t="n" r="C12" s="7">
        <v>132000</v>
      </c>
    </row>
    <row r="13" spans="1:4">
      <c t="s" r="A13" s="4">
        <v>331</v>
      </c>
    </row>
    <row r="14" spans="1:4">
      <c t="s" r="A14" s="3">
        <v>365</v>
      </c>
    </row>
    <row r="15" spans="1:4">
      <c t="s" r="A15" s="4">
        <v>375</v>
      </c>
      <c t="s" r="C15" s="4">
        <v>376</v>
      </c>
    </row>
    <row r="16" spans="1:4">
      <c t="s" r="A16" s="4">
        <v>377</v>
      </c>
      <c t="n" r="C16" s="7">
        <v>29800</v>
      </c>
    </row>
    <row r="17" spans="1:4">
      <c t="s" r="A17" s="4">
        <v>378</v>
      </c>
      <c t="n" r="C17" s="5">
        <v>23100</v>
      </c>
    </row>
    <row r="18" spans="1:4">
      <c t="s" r="A18" s="4">
        <v>379</v>
      </c>
      <c t="n" r="B18" s="5">
        <v>30800</v>
      </c>
      <c t="n" r="C18" s="5">
        <v>34400</v>
      </c>
    </row>
    <row r="19" spans="1:4">
      <c t="s" r="A19" s="4">
        <v>369</v>
      </c>
      <c t="n" r="B19" s="7">
        <v>24500</v>
      </c>
      <c t="n" r="C19" s="7">
        <v>26000</v>
      </c>
    </row>
    <row r="20" spans="1:4">
      <c t="s" r="A20" s="4">
        <v>327</v>
      </c>
    </row>
    <row r="21" spans="1:4">
      <c t="s" r="A21" s="3">
        <v>365</v>
      </c>
    </row>
    <row r="22" spans="1:4">
      <c t="s" r="A22" s="4">
        <v>380</v>
      </c>
      <c t="n" r="C22" s="5">
        <v>2015</v>
      </c>
    </row>
    <row r="23" spans="1:4">
      <c t="s" r="A23" s="4">
        <v>329</v>
      </c>
    </row>
    <row r="24" spans="1:4">
      <c t="s" r="A24" s="3">
        <v>365</v>
      </c>
    </row>
    <row r="25" spans="1:4">
      <c t="s" r="A25" s="4">
        <v>380</v>
      </c>
      <c t="n" r="C25" s="5">
        <v>20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84</v>
      </c>
      <c t="s" r="D1" s="2">
        <v>1</v>
      </c>
    </row>
    <row r="2" spans="1:5">
      <c t="s" r="B2" s="2">
        <v>2</v>
      </c>
      <c t="s" r="C2" s="2">
        <v>85</v>
      </c>
      <c t="s" r="D2" s="2">
        <v>2</v>
      </c>
      <c t="s" r="E2" s="2">
        <v>85</v>
      </c>
    </row>
    <row r="3" spans="1:5">
      <c t="s" r="A3" s="3">
        <v>88</v>
      </c>
    </row>
    <row r="4" spans="1:5">
      <c t="s" r="A4" s="4">
        <v>120</v>
      </c>
      <c t="n" r="B4" s="7">
        <v>-16912</v>
      </c>
      <c t="n" r="C4" s="7">
        <v>4303</v>
      </c>
      <c t="n" r="D4" s="7">
        <v>-5837</v>
      </c>
      <c t="n" r="E4" s="7">
        <v>10313</v>
      </c>
    </row>
    <row r="5" spans="1:5">
      <c t="s" r="A5" s="4">
        <v>382</v>
      </c>
      <c t="n" r="B5" s="5">
        <v>-16966</v>
      </c>
      <c t="n" r="C5" s="5">
        <v>4226</v>
      </c>
      <c t="n" r="D5" s="5">
        <v>-5943</v>
      </c>
      <c t="n" r="E5" s="5">
        <v>10120</v>
      </c>
    </row>
    <row r="6" spans="1:5">
      <c t="s" r="A6" s="4">
        <v>337</v>
      </c>
    </row>
    <row r="7" spans="1:5">
      <c t="s" r="A7" s="3">
        <v>383</v>
      </c>
    </row>
    <row r="8" spans="1:5">
      <c t="s" r="A8" s="4">
        <v>87</v>
      </c>
      <c t="n" r="B8" s="5">
        <v>434453</v>
      </c>
      <c t="n" r="C8" s="5">
        <v>324905</v>
      </c>
      <c t="n" r="D8" s="5">
        <v>830234</v>
      </c>
      <c t="n" r="E8" s="5">
        <v>634639</v>
      </c>
    </row>
    <row r="9" spans="1:5">
      <c t="s" r="A9" s="3">
        <v>88</v>
      </c>
    </row>
    <row r="10" spans="1:5">
      <c t="s" r="A10" s="4">
        <v>89</v>
      </c>
      <c t="n" r="B10" s="5">
        <v>352573</v>
      </c>
      <c t="n" r="C10" s="5">
        <v>255877</v>
      </c>
      <c t="n" r="D10" s="5">
        <v>665558</v>
      </c>
      <c t="n" r="E10" s="5">
        <v>508759</v>
      </c>
    </row>
    <row r="11" spans="1:5">
      <c t="s" r="A11" s="4">
        <v>90</v>
      </c>
      <c t="n" r="B11" s="5">
        <v>3962</v>
      </c>
      <c t="n" r="C11" s="5">
        <v>4281</v>
      </c>
      <c t="n" r="D11" s="5">
        <v>8480</v>
      </c>
      <c t="n" r="E11" s="5">
        <v>8293</v>
      </c>
    </row>
    <row r="12" spans="1:5">
      <c t="s" r="A12" s="4">
        <v>179</v>
      </c>
      <c t="n" r="B12" s="5">
        <v>8945</v>
      </c>
      <c t="n" r="C12" s="5">
        <v>1457</v>
      </c>
      <c t="n" r="D12" s="5">
        <v>8963</v>
      </c>
      <c t="n" r="E12" s="5">
        <v>1457</v>
      </c>
    </row>
    <row r="13" spans="1:5">
      <c t="s" r="A13" s="4">
        <v>91</v>
      </c>
      <c t="n" r="B13" s="5">
        <v>55630</v>
      </c>
      <c t="n" r="C13" s="5">
        <v>48550</v>
      </c>
      <c t="n" r="D13" s="5">
        <v>108911</v>
      </c>
      <c t="n" r="E13" s="5">
        <v>93264</v>
      </c>
    </row>
    <row r="14" spans="1:5">
      <c t="s" r="A14" s="4">
        <v>92</v>
      </c>
      <c t="n" r="B14" s="5">
        <v>5311</v>
      </c>
      <c t="n" r="C14" s="5">
        <v>7513</v>
      </c>
      <c t="n" r="D14" s="5">
        <v>7666</v>
      </c>
      <c t="n" r="E14" s="5">
        <v>8991</v>
      </c>
    </row>
    <row r="15" spans="1:5">
      <c t="s" r="A15" s="4">
        <v>384</v>
      </c>
      <c t="n" r="B15" s="5">
        <v>30831</v>
      </c>
      <c t="n" r="D15" s="5">
        <v>34358</v>
      </c>
    </row>
    <row r="16" spans="1:5">
      <c t="s" r="A16" s="4">
        <v>94</v>
      </c>
      <c t="n" r="B16" s="5">
        <v>457252</v>
      </c>
      <c t="n" r="C16" s="5">
        <v>317678</v>
      </c>
      <c t="n" r="D16" s="5">
        <v>833936</v>
      </c>
      <c t="n" r="E16" s="5">
        <v>620764</v>
      </c>
    </row>
    <row r="17" spans="1:5">
      <c t="s" r="A17" s="4">
        <v>385</v>
      </c>
      <c t="n" r="B17" s="5">
        <v>967</v>
      </c>
      <c t="n" r="C17" s="5">
        <v>433</v>
      </c>
      <c t="n" r="D17" s="5">
        <v>-1104</v>
      </c>
      <c t="n" r="E17" s="5">
        <v>2799</v>
      </c>
    </row>
    <row r="18" spans="1:5">
      <c t="s" r="A18" s="4">
        <v>386</v>
      </c>
      <c t="n" r="B18" s="5">
        <v>-21832</v>
      </c>
      <c t="n" r="C18" s="5">
        <v>7660</v>
      </c>
      <c t="n" r="D18" s="5">
        <v>-4806</v>
      </c>
      <c t="n" r="E18" s="5">
        <v>16674</v>
      </c>
    </row>
    <row r="19" spans="1:5">
      <c t="s" r="A19" s="4">
        <v>387</v>
      </c>
      <c t="n" r="B19" s="5">
        <v>609</v>
      </c>
      <c t="n" r="C19" s="5">
        <v>200</v>
      </c>
      <c t="n" r="D19" s="5">
        <v>305</v>
      </c>
      <c t="n" r="E19" s="5">
        <v>1902</v>
      </c>
    </row>
    <row r="20" spans="1:5">
      <c t="s" r="A20" s="4">
        <v>388</v>
      </c>
      <c t="n" r="B20" s="5">
        <v>-21223</v>
      </c>
      <c t="n" r="C20" s="5">
        <v>7860</v>
      </c>
      <c t="n" r="D20" s="5">
        <v>-4501</v>
      </c>
      <c t="n" r="E20" s="5">
        <v>18576</v>
      </c>
    </row>
    <row r="21" spans="1:5">
      <c t="s" r="A21" s="4">
        <v>389</v>
      </c>
      <c t="n" r="B21" s="5">
        <v>-4311</v>
      </c>
      <c t="n" r="C21" s="5">
        <v>3557</v>
      </c>
      <c t="n" r="D21" s="5">
        <v>1336</v>
      </c>
      <c t="n" r="E21" s="5">
        <v>8263</v>
      </c>
    </row>
    <row r="22" spans="1:5">
      <c t="s" r="A22" s="4">
        <v>120</v>
      </c>
      <c t="n" r="B22" s="5">
        <v>-16912</v>
      </c>
      <c t="n" r="C22" s="5">
        <v>4303</v>
      </c>
      <c t="n" r="D22" s="5">
        <v>-5837</v>
      </c>
      <c t="n" r="E22" s="5">
        <v>10313</v>
      </c>
    </row>
    <row r="23" spans="1:5">
      <c t="s" r="A23" s="4">
        <v>107</v>
      </c>
      <c t="n" r="B23" s="5">
        <v>-54</v>
      </c>
      <c t="n" r="C23" s="5">
        <v>-77</v>
      </c>
      <c t="n" r="D23" s="5">
        <v>-106</v>
      </c>
      <c t="n" r="E23" s="5">
        <v>-193</v>
      </c>
    </row>
    <row r="24" spans="1:5">
      <c t="s" r="A24" s="4">
        <v>382</v>
      </c>
      <c t="n" r="B24" s="7">
        <v>-16966</v>
      </c>
      <c t="n" r="C24" s="7">
        <v>4226</v>
      </c>
      <c t="n" r="D24" s="7">
        <v>-5943</v>
      </c>
      <c t="n" r="E24" s="7">
        <v>101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0</v>
      </c>
      <c t="s" r="B1" s="2">
        <v>84</v>
      </c>
      <c t="s" r="D1" s="2">
        <v>1</v>
      </c>
    </row>
    <row r="2" spans="1:5">
      <c t="s" r="B2" s="2">
        <v>2</v>
      </c>
      <c t="s" r="C2" s="2">
        <v>85</v>
      </c>
      <c t="s" r="D2" s="2">
        <v>2</v>
      </c>
      <c t="s" r="E2" s="2">
        <v>85</v>
      </c>
    </row>
    <row r="3" spans="1:5">
      <c t="s" r="A3" s="4">
        <v>337</v>
      </c>
    </row>
    <row r="4" spans="1:5">
      <c t="s" r="A4" s="3">
        <v>383</v>
      </c>
    </row>
    <row r="5" spans="1:5">
      <c t="s" r="A5" s="4">
        <v>391</v>
      </c>
      <c t="n" r="B5" s="10">
        <v>13.9</v>
      </c>
      <c t="n" r="C5" s="10">
        <v>13.7</v>
      </c>
      <c t="n" r="D5" s="7">
        <v>28</v>
      </c>
      <c t="n" r="E5" s="10">
        <v>2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r="A1" s="1">
        <v>392</v>
      </c>
      <c t="s" r="B1" s="2">
        <v>311</v>
      </c>
    </row>
    <row r="2" spans="1:2">
      <c t="s" r="A2" s="3">
        <v>365</v>
      </c>
    </row>
    <row r="3" spans="1:2">
      <c t="s" r="A3" s="4">
        <v>37</v>
      </c>
      <c t="n" r="B3" s="7">
        <v>752273</v>
      </c>
    </row>
    <row r="4" spans="1:2">
      <c t="s" r="A4" s="4">
        <v>56</v>
      </c>
      <c t="n" r="B4" s="5">
        <v>446881</v>
      </c>
    </row>
    <row r="5" spans="1:2">
      <c t="s" r="A5" s="4">
        <v>370</v>
      </c>
    </row>
    <row r="6" spans="1:2">
      <c t="s" r="A6" s="3">
        <v>365</v>
      </c>
    </row>
    <row r="7" spans="1:2">
      <c t="s" r="A7" s="4">
        <v>27</v>
      </c>
      <c t="n" r="B7" s="5">
        <v>189345</v>
      </c>
    </row>
    <row r="8" spans="1:2">
      <c t="s" r="A8" s="4">
        <v>28</v>
      </c>
      <c t="n" r="B8" s="5">
        <v>3661</v>
      </c>
    </row>
    <row r="9" spans="1:2">
      <c t="s" r="A9" s="4">
        <v>30</v>
      </c>
      <c t="n" r="B9" s="5">
        <v>265456</v>
      </c>
    </row>
    <row r="10" spans="1:2">
      <c t="s" r="A10" s="4">
        <v>31</v>
      </c>
      <c t="n" r="B10" s="5">
        <v>38205</v>
      </c>
    </row>
    <row r="11" spans="1:2">
      <c t="s" r="A11" s="4">
        <v>32</v>
      </c>
      <c t="n" r="B11" s="5">
        <v>107751</v>
      </c>
    </row>
    <row r="12" spans="1:2">
      <c t="s" r="A12" s="4">
        <v>33</v>
      </c>
      <c t="n" r="B12" s="5">
        <v>98711</v>
      </c>
    </row>
    <row r="13" spans="1:2">
      <c t="s" r="A13" s="4">
        <v>34</v>
      </c>
      <c t="n" r="B13" s="5">
        <v>35158</v>
      </c>
    </row>
    <row r="14" spans="1:2">
      <c t="s" r="A14" s="4">
        <v>35</v>
      </c>
      <c t="n" r="B14" s="5">
        <v>13986</v>
      </c>
    </row>
    <row r="15" spans="1:2">
      <c t="s" r="A15" s="4">
        <v>37</v>
      </c>
      <c t="n" r="B15" s="5">
        <v>752273</v>
      </c>
    </row>
    <row r="16" spans="1:2">
      <c t="s" r="A16" s="4">
        <v>393</v>
      </c>
      <c t="n" r="B16" s="5">
        <v>128835</v>
      </c>
    </row>
    <row r="17" spans="1:2">
      <c t="s" r="A17" s="4">
        <v>41</v>
      </c>
      <c t="n" r="B17" s="5">
        <v>209277</v>
      </c>
    </row>
    <row r="18" spans="1:2">
      <c t="s" r="A18" s="4">
        <v>34</v>
      </c>
      <c t="n" r="B18" s="5">
        <v>112988</v>
      </c>
    </row>
    <row r="19" spans="1:2">
      <c t="s" r="A19" s="4">
        <v>394</v>
      </c>
      <c t="n" r="B19" s="5">
        <v>109248</v>
      </c>
    </row>
    <row r="20" spans="1:2">
      <c t="s" r="A20" s="4">
        <v>395</v>
      </c>
      <c t="n" r="B20" s="5">
        <v>50646</v>
      </c>
    </row>
    <row r="21" spans="1:2">
      <c t="s" r="A21" s="4">
        <v>396</v>
      </c>
      <c t="n" r="B21" s="5">
        <v>12426</v>
      </c>
    </row>
    <row r="22" spans="1:2">
      <c t="s" r="A22" s="4">
        <v>397</v>
      </c>
      <c t="n" r="B22" s="5">
        <v>1375693</v>
      </c>
    </row>
    <row r="23" spans="1:2">
      <c t="s" r="A23" s="4">
        <v>49</v>
      </c>
      <c t="n" r="B23" s="5">
        <v>3215</v>
      </c>
    </row>
    <row r="24" spans="1:2">
      <c t="s" r="A24" s="4">
        <v>50</v>
      </c>
      <c t="n" r="B24" s="5">
        <v>158643</v>
      </c>
    </row>
    <row r="25" spans="1:2">
      <c t="s" r="A25" s="4">
        <v>51</v>
      </c>
      <c t="n" r="B25" s="5">
        <v>39464</v>
      </c>
    </row>
    <row r="26" spans="1:2">
      <c t="s" r="A26" s="4">
        <v>52</v>
      </c>
      <c t="n" r="B26" s="5">
        <v>59726</v>
      </c>
    </row>
    <row r="27" spans="1:2">
      <c t="s" r="A27" s="4">
        <v>53</v>
      </c>
      <c t="n" r="B27" s="5">
        <v>148098</v>
      </c>
    </row>
    <row r="28" spans="1:2">
      <c t="s" r="A28" s="4">
        <v>54</v>
      </c>
      <c t="n" r="B28" s="5">
        <v>37735</v>
      </c>
    </row>
    <row r="29" spans="1:2">
      <c t="s" r="A29" s="4">
        <v>56</v>
      </c>
      <c t="n" r="B29" s="5">
        <v>446881</v>
      </c>
    </row>
    <row r="30" spans="1:2">
      <c t="s" r="A30" s="4">
        <v>398</v>
      </c>
      <c t="n" r="B30" s="5">
        <v>0</v>
      </c>
    </row>
    <row r="31" spans="1:2">
      <c t="s" r="A31" s="4">
        <v>399</v>
      </c>
      <c t="n" r="B31" s="5">
        <v>28257</v>
      </c>
    </row>
    <row r="32" spans="1:2">
      <c t="s" r="A32" s="4">
        <v>400</v>
      </c>
      <c t="n" r="B32" s="5">
        <v>255062</v>
      </c>
    </row>
    <row r="33" spans="1:2">
      <c t="s" r="A33" s="4">
        <v>401</v>
      </c>
      <c t="n" r="B33" s="5">
        <v>16513</v>
      </c>
    </row>
    <row r="34" spans="1:2">
      <c t="s" r="A34" s="4">
        <v>402</v>
      </c>
      <c t="n" r="B34" s="7">
        <v>7467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3</v>
      </c>
      <c t="s" r="B1" s="2">
        <v>1</v>
      </c>
    </row>
    <row r="2" spans="1:3">
      <c t="s" r="B2" s="2">
        <v>2</v>
      </c>
      <c t="s" r="C2" s="2">
        <v>85</v>
      </c>
    </row>
    <row r="3" spans="1:3">
      <c t="s" r="A3" s="3">
        <v>404</v>
      </c>
    </row>
    <row r="4" spans="1:3">
      <c t="s" r="A4" s="4">
        <v>177</v>
      </c>
      <c t="n" r="B4" s="7">
        <v>21458</v>
      </c>
      <c t="n" r="C4" s="7">
        <v>9642</v>
      </c>
    </row>
    <row r="5" spans="1:3">
      <c t="s" r="A5" s="4">
        <v>405</v>
      </c>
      <c t="n" r="B5" s="5">
        <v>-2293</v>
      </c>
      <c t="n" r="C5" s="5">
        <v>239</v>
      </c>
    </row>
    <row r="6" spans="1:3">
      <c t="s" r="A6" s="4">
        <v>179</v>
      </c>
      <c t="n" r="B6" s="5">
        <v>10544</v>
      </c>
      <c t="n" r="C6" s="5">
        <v>1457</v>
      </c>
    </row>
    <row r="7" spans="1:3">
      <c t="s" r="A7" s="4">
        <v>194</v>
      </c>
      <c t="n" r="B7" s="7">
        <v>11494</v>
      </c>
      <c t="n" r="C7" s="7">
        <v>54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6</v>
      </c>
      <c t="s" r="B1" s="2">
        <v>84</v>
      </c>
      <c t="s" r="D1" s="2">
        <v>1</v>
      </c>
    </row>
    <row r="2" spans="1:5">
      <c t="s" r="B2" s="2">
        <v>2</v>
      </c>
      <c t="s" r="C2" s="2">
        <v>85</v>
      </c>
      <c t="s" r="D2" s="2">
        <v>2</v>
      </c>
      <c t="s" r="E2" s="2">
        <v>85</v>
      </c>
    </row>
    <row r="3" spans="1:5">
      <c t="s" r="A3" s="3">
        <v>407</v>
      </c>
    </row>
    <row r="4" spans="1:5">
      <c t="s" r="A4" s="4">
        <v>408</v>
      </c>
      <c t="n" r="D4" s="7">
        <v>700</v>
      </c>
      <c t="n" r="E4" s="7">
        <v>300</v>
      </c>
    </row>
    <row r="5" spans="1:5">
      <c t="s" r="A5" s="4">
        <v>409</v>
      </c>
      <c t="n" r="D5" s="5">
        <v>700</v>
      </c>
      <c t="n" r="E5" s="5">
        <v>2500</v>
      </c>
    </row>
    <row r="6" spans="1:5">
      <c t="s" r="A6" s="4">
        <v>410</v>
      </c>
      <c t="n" r="B6" s="7">
        <v>16460</v>
      </c>
      <c t="n" r="C6" s="7">
        <v>9957</v>
      </c>
      <c t="n" r="D6" s="5">
        <v>16608</v>
      </c>
      <c t="n" r="E6" s="5">
        <v>11137</v>
      </c>
    </row>
    <row r="7" spans="1:5">
      <c t="s" r="A7" s="4">
        <v>409</v>
      </c>
      <c t="n" r="D7" s="5">
        <v>1500</v>
      </c>
    </row>
    <row r="8" spans="1:5">
      <c t="s" r="A8" s="4">
        <v>411</v>
      </c>
      <c t="n" r="D8" s="5">
        <v>100</v>
      </c>
    </row>
    <row r="9" spans="1:5">
      <c t="s" r="A9" s="4">
        <v>412</v>
      </c>
    </row>
    <row r="10" spans="1:5">
      <c t="s" r="A10" s="3">
        <v>407</v>
      </c>
    </row>
    <row r="11" spans="1:5">
      <c t="s" r="A11" s="4">
        <v>409</v>
      </c>
      <c t="n" r="E11" s="5">
        <v>400</v>
      </c>
    </row>
    <row r="12" spans="1:5">
      <c t="s" r="A12" s="4">
        <v>410</v>
      </c>
      <c t="n" r="D12" s="7">
        <v>15900</v>
      </c>
      <c t="n" r="E12" s="7">
        <v>7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357135</v>
      </c>
      <c t="n" r="C4" s="7">
        <v>362488</v>
      </c>
      <c t="n" r="D4" s="7">
        <v>692622</v>
      </c>
      <c t="n" r="E4" s="7">
        <v>717904</v>
      </c>
    </row>
    <row r="5" spans="1:5">
      <c t="s" r="A5" s="3">
        <v>88</v>
      </c>
    </row>
    <row r="6" spans="1:5">
      <c t="s" r="A6" s="4">
        <v>89</v>
      </c>
      <c t="n" r="B6" s="5">
        <v>249489</v>
      </c>
      <c t="n" r="C6" s="5">
        <v>257819</v>
      </c>
      <c t="n" r="D6" s="5">
        <v>477124</v>
      </c>
      <c t="n" r="E6" s="5">
        <v>510373</v>
      </c>
    </row>
    <row r="7" spans="1:5">
      <c t="s" r="A7" s="4">
        <v>90</v>
      </c>
      <c t="n" r="B7" s="5">
        <v>3653</v>
      </c>
      <c t="n" r="C7" s="5">
        <v>26636</v>
      </c>
      <c t="n" r="D7" s="5">
        <v>7481</v>
      </c>
      <c t="n" r="E7" s="5">
        <v>46621</v>
      </c>
    </row>
    <row r="8" spans="1:5">
      <c t="s" r="A8" s="4">
        <v>91</v>
      </c>
      <c t="n" r="B8" s="5">
        <v>54760</v>
      </c>
      <c t="n" r="C8" s="5">
        <v>53368</v>
      </c>
      <c t="n" r="D8" s="5">
        <v>105186</v>
      </c>
      <c t="n" r="E8" s="5">
        <v>103339</v>
      </c>
    </row>
    <row r="9" spans="1:5">
      <c t="s" r="A9" s="4">
        <v>92</v>
      </c>
      <c t="n" r="B9" s="5">
        <v>16460</v>
      </c>
      <c t="n" r="C9" s="5">
        <v>9957</v>
      </c>
      <c t="n" r="D9" s="5">
        <v>16608</v>
      </c>
      <c t="n" r="E9" s="5">
        <v>11137</v>
      </c>
    </row>
    <row r="10" spans="1:5">
      <c t="s" r="A10" s="4">
        <v>93</v>
      </c>
      <c t="n" r="B10" s="5">
        <v>24470</v>
      </c>
      <c t="n" r="D10" s="5">
        <v>25987</v>
      </c>
    </row>
    <row r="11" spans="1:5">
      <c t="s" r="A11" s="4">
        <v>94</v>
      </c>
      <c t="n" r="B11" s="5">
        <v>348832</v>
      </c>
      <c t="n" r="C11" s="5">
        <v>347780</v>
      </c>
      <c t="n" r="D11" s="5">
        <v>632386</v>
      </c>
      <c t="n" r="E11" s="5">
        <v>671470</v>
      </c>
    </row>
    <row r="12" spans="1:5">
      <c t="s" r="A12" s="4">
        <v>95</v>
      </c>
      <c t="n" r="B12" s="5">
        <v>3282</v>
      </c>
      <c t="n" r="C12" s="5">
        <v>12749</v>
      </c>
      <c t="n" r="D12" s="5">
        <v>5134</v>
      </c>
      <c t="n" r="E12" s="5">
        <v>25652</v>
      </c>
    </row>
    <row r="13" spans="1:5">
      <c t="s" r="A13" s="4">
        <v>96</v>
      </c>
      <c t="n" r="B13" s="5">
        <v>11585</v>
      </c>
      <c t="n" r="C13" s="5">
        <v>27457</v>
      </c>
      <c t="n" r="D13" s="5">
        <v>65370</v>
      </c>
      <c t="n" r="E13" s="5">
        <v>72086</v>
      </c>
    </row>
    <row r="14" spans="1:5">
      <c t="s" r="A14" s="3">
        <v>97</v>
      </c>
    </row>
    <row r="15" spans="1:5">
      <c t="s" r="A15" s="4">
        <v>98</v>
      </c>
      <c t="n" r="B15" s="5">
        <v>170</v>
      </c>
      <c t="n" r="C15" s="5">
        <v>27</v>
      </c>
      <c t="n" r="D15" s="5">
        <v>234</v>
      </c>
      <c t="n" r="E15" s="5">
        <v>231</v>
      </c>
    </row>
    <row r="16" spans="1:5">
      <c t="s" r="A16" s="4">
        <v>99</v>
      </c>
      <c t="n" r="B16" s="5">
        <v>-3300</v>
      </c>
      <c t="n" r="C16" s="5">
        <v>-636</v>
      </c>
      <c t="n" r="D16" s="5">
        <v>-5561</v>
      </c>
      <c t="n" r="E16" s="5">
        <v>-1805</v>
      </c>
    </row>
    <row r="17" spans="1:5">
      <c t="s" r="A17" s="4">
        <v>100</v>
      </c>
      <c t="n" r="B17" s="5">
        <v>120</v>
      </c>
      <c t="n" r="C17" s="5">
        <v>258</v>
      </c>
      <c t="n" r="D17" s="5">
        <v>-1284</v>
      </c>
      <c t="n" r="E17" s="5">
        <v>363</v>
      </c>
    </row>
    <row r="18" spans="1:5">
      <c t="s" r="A18" s="4">
        <v>101</v>
      </c>
      <c t="n" r="B18" s="5">
        <v>-3010</v>
      </c>
      <c t="n" r="C18" s="5">
        <v>-351</v>
      </c>
      <c t="n" r="D18" s="5">
        <v>-6611</v>
      </c>
      <c t="n" r="E18" s="5">
        <v>-1211</v>
      </c>
    </row>
    <row r="19" spans="1:5">
      <c t="s" r="A19" s="4">
        <v>102</v>
      </c>
      <c t="n" r="B19" s="5">
        <v>8575</v>
      </c>
      <c t="n" r="C19" s="5">
        <v>27106</v>
      </c>
      <c t="n" r="D19" s="5">
        <v>58759</v>
      </c>
      <c t="n" r="E19" s="5">
        <v>70875</v>
      </c>
    </row>
    <row r="20" spans="1:5">
      <c t="s" r="A20" s="4">
        <v>103</v>
      </c>
      <c t="n" r="B20" s="5">
        <v>8982</v>
      </c>
      <c t="n" r="C20" s="5">
        <v>7917</v>
      </c>
      <c t="n" r="D20" s="5">
        <v>25200</v>
      </c>
      <c t="n" r="E20" s="5">
        <v>16542</v>
      </c>
    </row>
    <row r="21" spans="1:5">
      <c t="s" r="A21" s="4">
        <v>104</v>
      </c>
      <c t="n" r="B21" s="5">
        <v>-407</v>
      </c>
      <c t="n" r="C21" s="5">
        <v>19189</v>
      </c>
      <c t="n" r="D21" s="5">
        <v>33559</v>
      </c>
      <c t="n" r="E21" s="5">
        <v>54333</v>
      </c>
    </row>
    <row r="22" spans="1:5">
      <c t="s" r="A22" s="4">
        <v>105</v>
      </c>
      <c t="n" r="B22" s="5">
        <v>-16912</v>
      </c>
      <c t="n" r="C22" s="5">
        <v>4303</v>
      </c>
      <c t="n" r="D22" s="5">
        <v>-5837</v>
      </c>
      <c t="n" r="E22" s="5">
        <v>10313</v>
      </c>
    </row>
    <row r="23" spans="1:5">
      <c t="s" r="A23" s="4">
        <v>106</v>
      </c>
      <c t="n" r="B23" s="5">
        <v>-17319</v>
      </c>
      <c t="n" r="C23" s="5">
        <v>23492</v>
      </c>
      <c t="n" r="D23" s="5">
        <v>27722</v>
      </c>
      <c t="n" r="E23" s="5">
        <v>64646</v>
      </c>
    </row>
    <row r="24" spans="1:5">
      <c t="s" r="A24" s="4">
        <v>107</v>
      </c>
      <c t="n" r="B24" s="5">
        <v>172</v>
      </c>
      <c t="n" r="C24" s="5">
        <v>2945</v>
      </c>
      <c t="n" r="D24" s="5">
        <v>388</v>
      </c>
      <c t="n" r="E24" s="5">
        <v>6835</v>
      </c>
    </row>
    <row r="25" spans="1:5">
      <c t="s" r="A25" s="4">
        <v>108</v>
      </c>
      <c t="n" r="B25" s="5">
        <v>-17147</v>
      </c>
      <c t="n" r="C25" s="5">
        <v>26437</v>
      </c>
      <c t="n" r="D25" s="5">
        <v>28110</v>
      </c>
      <c t="n" r="E25" s="5">
        <v>71481</v>
      </c>
    </row>
    <row r="26" spans="1:5">
      <c t="s" r="A26" s="3">
        <v>109</v>
      </c>
    </row>
    <row r="27" spans="1:5">
      <c t="s" r="A27" s="4">
        <v>110</v>
      </c>
      <c t="n" r="B27" s="5">
        <v>-181</v>
      </c>
      <c t="n" r="C27" s="5">
        <v>22211</v>
      </c>
      <c t="n" r="D27" s="5">
        <v>34053</v>
      </c>
      <c t="n" r="E27" s="5">
        <v>61361</v>
      </c>
    </row>
    <row r="28" spans="1:5">
      <c t="s" r="A28" s="4">
        <v>105</v>
      </c>
      <c t="n" r="B28" s="5">
        <v>-16966</v>
      </c>
      <c t="n" r="C28" s="5">
        <v>4226</v>
      </c>
      <c t="n" r="D28" s="5">
        <v>-5943</v>
      </c>
      <c t="n" r="E28" s="5">
        <v>10120</v>
      </c>
    </row>
    <row r="29" spans="1:5">
      <c t="s" r="A29" s="4">
        <v>108</v>
      </c>
      <c t="n" r="B29" s="7">
        <v>-17147</v>
      </c>
      <c t="n" r="C29" s="7">
        <v>26437</v>
      </c>
      <c t="n" r="D29" s="7">
        <v>28110</v>
      </c>
      <c t="n" r="E29" s="7">
        <v>71481</v>
      </c>
    </row>
    <row r="30" spans="1:5">
      <c t="s" r="A30" s="3">
        <v>111</v>
      </c>
    </row>
    <row r="31" spans="1:5">
      <c t="s" r="A31" s="4">
        <v>112</v>
      </c>
      <c t="n" r="B31" s="7">
        <v>0</v>
      </c>
      <c t="n" r="C31" s="8">
        <v>0.2</v>
      </c>
      <c t="n" r="D31" s="8">
        <v>0.32</v>
      </c>
      <c t="n" r="E31" s="8">
        <v>0.5600000000000001</v>
      </c>
    </row>
    <row r="32" spans="1:5">
      <c t="s" r="A32" s="4">
        <v>113</v>
      </c>
      <c t="n" r="B32" s="9">
        <v>-0.16</v>
      </c>
      <c t="n" r="C32" s="9">
        <v>0.04</v>
      </c>
      <c t="n" r="D32" s="9">
        <v>-0.06</v>
      </c>
      <c t="n" r="E32" s="9">
        <v>0.09</v>
      </c>
    </row>
    <row r="33" spans="1:5">
      <c t="s" r="A33" s="4">
        <v>108</v>
      </c>
      <c t="n" r="B33" s="9">
        <v>-0.16</v>
      </c>
      <c t="n" r="C33" s="9">
        <v>0.24</v>
      </c>
      <c t="n" r="D33" s="9">
        <v>0.26</v>
      </c>
      <c t="n" r="E33" s="9">
        <v>0.65</v>
      </c>
    </row>
    <row r="34" spans="1:5">
      <c t="s" r="A34" s="3">
        <v>114</v>
      </c>
    </row>
    <row r="35" spans="1:5">
      <c t="s" r="A35" s="4">
        <v>112</v>
      </c>
      <c t="n" r="B35" s="5">
        <v>0</v>
      </c>
      <c t="n" r="C35" s="9">
        <v>0.2</v>
      </c>
      <c t="n" r="D35" s="9">
        <v>0.32</v>
      </c>
      <c t="n" r="E35" s="9">
        <v>0.5600000000000001</v>
      </c>
    </row>
    <row r="36" spans="1:5">
      <c t="s" r="A36" s="4">
        <v>113</v>
      </c>
      <c t="n" r="B36" s="9">
        <v>-0.16</v>
      </c>
      <c t="n" r="C36" s="9">
        <v>0.04</v>
      </c>
      <c t="n" r="D36" s="9">
        <v>-0.06</v>
      </c>
      <c t="n" r="E36" s="9">
        <v>0.09</v>
      </c>
    </row>
    <row r="37" spans="1:5">
      <c t="s" r="A37" s="4">
        <v>108</v>
      </c>
      <c t="n" r="B37" s="8">
        <v>-0.16</v>
      </c>
      <c t="n" r="C37" s="8">
        <v>0.24</v>
      </c>
      <c t="n" r="D37" s="8">
        <v>0.26</v>
      </c>
      <c t="n" r="E37" s="8">
        <v>0.65</v>
      </c>
    </row>
    <row r="38" spans="1:5">
      <c t="s" r="A38" s="3">
        <v>115</v>
      </c>
    </row>
    <row r="39" spans="1:5">
      <c t="s" r="A39" s="4">
        <v>116</v>
      </c>
      <c t="n" r="B39" s="5">
        <v>107120149</v>
      </c>
      <c t="n" r="C39" s="5">
        <v>109766237</v>
      </c>
      <c t="n" r="D39" s="5">
        <v>106948033</v>
      </c>
      <c t="n" r="E39" s="5">
        <v>110102826</v>
      </c>
    </row>
    <row r="40" spans="1:5">
      <c t="s" r="A40" s="4">
        <v>117</v>
      </c>
      <c t="n" r="B40" s="5">
        <v>107120149</v>
      </c>
      <c t="n" r="C40" s="5">
        <v>110116630</v>
      </c>
      <c t="n" r="D40" s="5">
        <v>107359947</v>
      </c>
      <c t="n" r="E40" s="5">
        <v>110501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3</v>
      </c>
      <c t="s" r="B1" s="2">
        <v>1</v>
      </c>
    </row>
    <row r="2" spans="1:3">
      <c t="s" r="B2" s="2">
        <v>2</v>
      </c>
      <c t="s" r="C2" s="2">
        <v>85</v>
      </c>
    </row>
    <row r="3" spans="1:3">
      <c t="s" r="A3" s="3">
        <v>229</v>
      </c>
    </row>
    <row r="4" spans="1:3">
      <c t="s" r="A4" s="4">
        <v>414</v>
      </c>
      <c t="n" r="B4" s="7">
        <v>4967</v>
      </c>
      <c t="n" r="C4" s="7">
        <v>5148</v>
      </c>
    </row>
    <row r="5" spans="1:3">
      <c t="s" r="A5" s="4">
        <v>92</v>
      </c>
      <c t="n" r="B5" s="5">
        <v>610</v>
      </c>
      <c t="n" r="C5" s="5">
        <v>10619</v>
      </c>
    </row>
    <row r="6" spans="1:3">
      <c t="s" r="A6" s="4">
        <v>360</v>
      </c>
      <c t="n" r="B6" s="5">
        <v>-3875</v>
      </c>
      <c t="n" r="C6" s="5">
        <v>-8114</v>
      </c>
    </row>
    <row r="7" spans="1:3">
      <c t="s" r="A7" s="4">
        <v>361</v>
      </c>
      <c t="n" r="B7" s="5">
        <v>-131</v>
      </c>
      <c t="n" r="C7" s="5">
        <v>-6</v>
      </c>
    </row>
    <row r="8" spans="1:3">
      <c t="s" r="A8" s="4">
        <v>415</v>
      </c>
      <c t="n" r="B8" s="7">
        <v>1571</v>
      </c>
      <c t="n" r="C8" s="7">
        <v>7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6</v>
      </c>
      <c t="s" r="B1" s="2">
        <v>1</v>
      </c>
    </row>
    <row r="2" spans="1:3">
      <c t="s" r="B2" s="2">
        <v>2</v>
      </c>
      <c t="s" r="C2" s="2">
        <v>85</v>
      </c>
    </row>
    <row r="3" spans="1:3">
      <c t="s" r="A3" s="3">
        <v>229</v>
      </c>
    </row>
    <row r="4" spans="1:3">
      <c t="s" r="A4" s="4">
        <v>417</v>
      </c>
      <c t="n" r="B4" s="7">
        <v>16</v>
      </c>
      <c t="n" r="C4" s="10">
        <v>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18</v>
      </c>
      <c t="s" r="B1" s="2">
        <v>1</v>
      </c>
    </row>
    <row r="2" spans="1:3">
      <c t="s" r="B2" s="2">
        <v>308</v>
      </c>
      <c t="s" r="C2" s="2">
        <v>419</v>
      </c>
    </row>
    <row r="3" spans="1:3">
      <c t="s" r="A3" s="3">
        <v>420</v>
      </c>
    </row>
    <row r="4" spans="1:3">
      <c t="s" r="A4" s="4">
        <v>421</v>
      </c>
      <c t="s" r="B4" s="4">
        <v>422</v>
      </c>
    </row>
    <row r="5" spans="1:3">
      <c t="s" r="A5" s="4">
        <v>423</v>
      </c>
      <c t="n" r="B5" s="7">
        <v>250000000</v>
      </c>
    </row>
    <row r="6" spans="1:3">
      <c t="s" r="A6" s="4">
        <v>424</v>
      </c>
      <c t="s" r="B6" s="4">
        <v>425</v>
      </c>
    </row>
    <row r="7" spans="1:3">
      <c t="s" r="A7" s="4">
        <v>426</v>
      </c>
      <c t="s" r="B7" s="4">
        <v>427</v>
      </c>
    </row>
    <row r="8" spans="1:3">
      <c t="s" r="A8" s="4">
        <v>428</v>
      </c>
      <c t="s" r="B8" s="4">
        <v>429</v>
      </c>
    </row>
    <row r="9" spans="1:3">
      <c t="s" r="A9" s="4">
        <v>430</v>
      </c>
      <c t="n" r="B9" s="5">
        <v>3</v>
      </c>
    </row>
    <row r="10" spans="1:3">
      <c t="s" r="A10" s="4">
        <v>431</v>
      </c>
      <c t="n" r="B10" s="9">
        <v>3.25</v>
      </c>
    </row>
    <row r="11" spans="1:3">
      <c t="s" r="A11" s="4">
        <v>432</v>
      </c>
      <c t="n" r="B11" s="5">
        <v>4</v>
      </c>
    </row>
    <row r="12" spans="1:3">
      <c t="s" r="A12" s="4">
        <v>433</v>
      </c>
    </row>
    <row r="13" spans="1:3">
      <c t="s" r="A13" s="3">
        <v>420</v>
      </c>
    </row>
    <row r="14" spans="1:3">
      <c t="s" r="A14" s="4">
        <v>434</v>
      </c>
      <c t="n" r="C14" s="7">
        <v>400000000</v>
      </c>
    </row>
    <row r="15" spans="1:3">
      <c t="s" r="A15" s="4">
        <v>435</v>
      </c>
    </row>
    <row r="16" spans="1:3">
      <c t="s" r="A16" s="3">
        <v>420</v>
      </c>
    </row>
    <row r="17" spans="1:3">
      <c t="s" r="A17" s="4">
        <v>434</v>
      </c>
      <c t="n" r="B17" s="7">
        <v>300000000</v>
      </c>
      <c t="n" r="C17" s="7">
        <v>500000000</v>
      </c>
    </row>
    <row r="18" spans="1:3">
      <c t="s" r="A18" s="4">
        <v>436</v>
      </c>
    </row>
    <row r="19" spans="1:3">
      <c t="s" r="A19" s="3">
        <v>420</v>
      </c>
    </row>
    <row r="20" spans="1:3">
      <c t="s" r="A20" s="4">
        <v>437</v>
      </c>
      <c t="s" r="B20" s="4">
        <v>438</v>
      </c>
    </row>
    <row r="21" spans="1:3">
      <c t="s" r="A21" s="4">
        <v>439</v>
      </c>
    </row>
    <row r="22" spans="1:3">
      <c t="s" r="A22" s="3">
        <v>420</v>
      </c>
    </row>
    <row r="23" spans="1:3">
      <c t="s" r="A23" s="4">
        <v>440</v>
      </c>
      <c t="s" r="B23" s="4">
        <v>441</v>
      </c>
    </row>
    <row r="24" spans="1:3">
      <c t="s" r="A24" s="4">
        <v>442</v>
      </c>
    </row>
    <row r="25" spans="1:3">
      <c t="s" r="A25" s="3">
        <v>420</v>
      </c>
    </row>
    <row r="26" spans="1:3">
      <c t="s" r="A26" s="4">
        <v>440</v>
      </c>
      <c t="s" r="B26" s="4">
        <v>443</v>
      </c>
    </row>
    <row r="27" spans="1:3">
      <c t="s" r="A27" s="4">
        <v>444</v>
      </c>
    </row>
    <row r="28" spans="1:3">
      <c t="s" r="A28" s="3">
        <v>420</v>
      </c>
    </row>
    <row r="29" spans="1:3">
      <c t="s" r="A29" s="4">
        <v>445</v>
      </c>
      <c t="n" r="B29" s="7">
        <v>300000000</v>
      </c>
    </row>
    <row r="30" spans="1:3">
      <c t="s" r="A30" s="4">
        <v>446</v>
      </c>
    </row>
    <row r="31" spans="1:3">
      <c t="s" r="A31" s="3">
        <v>420</v>
      </c>
    </row>
    <row r="32" spans="1:3">
      <c t="s" r="A32" s="4">
        <v>447</v>
      </c>
      <c t="n" r="B32" s="5">
        <v>30000000</v>
      </c>
    </row>
    <row r="33" spans="1:3">
      <c t="s" r="A33" s="4">
        <v>448</v>
      </c>
    </row>
    <row r="34" spans="1:3">
      <c t="s" r="A34" s="3">
        <v>420</v>
      </c>
    </row>
    <row r="35" spans="1:3">
      <c t="s" r="A35" s="4">
        <v>447</v>
      </c>
      <c t="n" r="B35" s="5">
        <v>71700000</v>
      </c>
    </row>
    <row r="36" spans="1:3">
      <c t="s" r="A36" s="4">
        <v>449</v>
      </c>
      <c t="n" r="B36" s="7">
        <v>498300000</v>
      </c>
    </row>
    <row r="37" spans="1:3">
      <c t="s" r="A37" s="4">
        <v>327</v>
      </c>
    </row>
    <row r="38" spans="1:3">
      <c t="s" r="A38" s="3">
        <v>420</v>
      </c>
    </row>
    <row r="39" spans="1:3">
      <c t="s" r="A39" s="4">
        <v>426</v>
      </c>
      <c t="s" r="B39" s="4">
        <v>450</v>
      </c>
    </row>
    <row r="40" spans="1:3">
      <c t="s" r="A40" s="4">
        <v>451</v>
      </c>
    </row>
    <row r="41" spans="1:3">
      <c t="s" r="A41" s="3">
        <v>420</v>
      </c>
    </row>
    <row r="42" spans="1:3">
      <c t="s" r="A42" s="4">
        <v>440</v>
      </c>
      <c t="s" r="B42" s="4">
        <v>425</v>
      </c>
    </row>
    <row r="43" spans="1:3">
      <c t="s" r="A43" s="4">
        <v>452</v>
      </c>
    </row>
    <row r="44" spans="1:3">
      <c t="s" r="A44" s="3">
        <v>420</v>
      </c>
    </row>
    <row r="45" spans="1:3">
      <c t="s" r="A45" s="4">
        <v>440</v>
      </c>
      <c t="s" r="B45" s="4">
        <v>453</v>
      </c>
    </row>
    <row r="46" spans="1:3">
      <c t="s" r="A46" s="4">
        <v>329</v>
      </c>
    </row>
    <row r="47" spans="1:3">
      <c t="s" r="A47" s="3">
        <v>420</v>
      </c>
    </row>
    <row r="48" spans="1:3">
      <c t="s" r="A48" s="4">
        <v>426</v>
      </c>
      <c t="s" r="B48" s="4">
        <v>454</v>
      </c>
    </row>
    <row r="49" spans="1:3">
      <c t="s" r="A49" s="4">
        <v>455</v>
      </c>
    </row>
    <row r="50" spans="1:3">
      <c t="s" r="A50" s="3">
        <v>420</v>
      </c>
    </row>
    <row r="51" spans="1:3">
      <c t="s" r="A51" s="4">
        <v>440</v>
      </c>
      <c t="s" r="B51" s="4">
        <v>456</v>
      </c>
    </row>
    <row r="52" spans="1:3">
      <c t="s" r="A52" s="4">
        <v>457</v>
      </c>
    </row>
    <row r="53" spans="1:3">
      <c t="s" r="A53" s="3">
        <v>420</v>
      </c>
    </row>
    <row r="54" spans="1:3">
      <c t="s" r="A54" s="4">
        <v>440</v>
      </c>
      <c t="s" r="B54" s="4">
        <v>458</v>
      </c>
    </row>
    <row r="55" spans="1:3">
      <c t="s" r="A55" s="4">
        <v>459</v>
      </c>
    </row>
    <row r="56" spans="1:3">
      <c t="s" r="A56" s="3">
        <v>420</v>
      </c>
    </row>
    <row r="57" spans="1:3">
      <c t="s" r="A57" s="4">
        <v>460</v>
      </c>
      <c t="s" r="B57" s="4">
        <v>454</v>
      </c>
    </row>
    <row r="58" spans="1:3">
      <c t="s" r="A58" s="4">
        <v>460</v>
      </c>
      <c t="s" r="B58" s="4">
        <v>453</v>
      </c>
    </row>
    <row r="59" spans="1:3">
      <c t="s" r="A59" s="4">
        <v>460</v>
      </c>
      <c t="s" r="B59" s="4">
        <v>461</v>
      </c>
    </row>
    <row r="60" spans="1:3">
      <c t="s" r="A60" s="4">
        <v>462</v>
      </c>
    </row>
    <row r="61" spans="1:3">
      <c t="s" r="A61" s="3">
        <v>420</v>
      </c>
    </row>
    <row r="62" spans="1:3">
      <c t="s" r="A62" s="4">
        <v>460</v>
      </c>
      <c t="s" r="B62" s="4">
        <v>441</v>
      </c>
    </row>
    <row r="63" spans="1:3">
      <c t="s" r="A63" s="4">
        <v>463</v>
      </c>
    </row>
    <row r="64" spans="1:3">
      <c t="s" r="A64" s="3">
        <v>420</v>
      </c>
    </row>
    <row r="65" spans="1:3">
      <c t="s" r="A65" s="4">
        <v>460</v>
      </c>
      <c t="s" r="B65" s="4">
        <v>425</v>
      </c>
    </row>
    <row r="66" spans="1:3">
      <c t="s" r="A66" s="4">
        <v>460</v>
      </c>
      <c t="s" r="B66" s="4">
        <v>456</v>
      </c>
    </row>
    <row r="67" spans="1:3">
      <c t="s" r="A67" s="4">
        <v>464</v>
      </c>
    </row>
    <row r="68" spans="1:3">
      <c t="s" r="A68" s="3">
        <v>420</v>
      </c>
    </row>
    <row r="69" spans="1:3">
      <c t="s" r="A69" s="4">
        <v>460</v>
      </c>
      <c t="s" r="B69" s="4">
        <v>465</v>
      </c>
    </row>
    <row r="70" spans="1:3">
      <c t="s" r="A70" s="4">
        <v>466</v>
      </c>
    </row>
    <row r="71" spans="1:3">
      <c t="s" r="A71" s="3">
        <v>420</v>
      </c>
    </row>
    <row r="72" spans="1:3">
      <c t="s" r="A72" s="4">
        <v>460</v>
      </c>
      <c t="s" r="B72" s="4">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84</v>
      </c>
      <c t="s" r="D1" s="2">
        <v>1</v>
      </c>
    </row>
    <row r="2" spans="1:5">
      <c t="s" r="B2" s="2">
        <v>2</v>
      </c>
      <c t="s" r="C2" s="2">
        <v>85</v>
      </c>
      <c t="s" r="D2" s="2">
        <v>2</v>
      </c>
      <c t="s" r="E2" s="2">
        <v>85</v>
      </c>
    </row>
    <row r="3" spans="1:5">
      <c t="s" r="A3" s="4">
        <v>469</v>
      </c>
    </row>
    <row r="4" spans="1:5">
      <c t="s" r="A4" s="3">
        <v>470</v>
      </c>
    </row>
    <row r="5" spans="1:5">
      <c t="s" r="A5" s="4">
        <v>471</v>
      </c>
      <c t="n" r="B5" s="7">
        <v>6208</v>
      </c>
      <c t="n" r="C5" s="7">
        <v>6163</v>
      </c>
      <c t="n" r="D5" s="7">
        <v>12488</v>
      </c>
      <c t="n" r="E5" s="7">
        <v>12324</v>
      </c>
    </row>
    <row r="6" spans="1:5">
      <c t="s" r="A6" s="4">
        <v>472</v>
      </c>
      <c t="n" r="B6" s="5">
        <v>16182</v>
      </c>
      <c t="n" r="C6" s="5">
        <v>17297</v>
      </c>
      <c t="n" r="D6" s="5">
        <v>32714</v>
      </c>
      <c t="n" r="E6" s="5">
        <v>34593</v>
      </c>
    </row>
    <row r="7" spans="1:5">
      <c t="s" r="A7" s="4">
        <v>473</v>
      </c>
      <c t="n" r="B7" s="5">
        <v>-22379</v>
      </c>
      <c t="n" r="C7" s="5">
        <v>-21280</v>
      </c>
      <c t="n" r="D7" s="5">
        <v>-45177</v>
      </c>
      <c t="n" r="E7" s="5">
        <v>-42552</v>
      </c>
    </row>
    <row r="8" spans="1:5">
      <c t="s" r="A8" s="4">
        <v>474</v>
      </c>
      <c t="n" r="B8" s="5">
        <v>459</v>
      </c>
      <c t="n" r="C8" s="5">
        <v>510</v>
      </c>
      <c t="n" r="D8" s="5">
        <v>915</v>
      </c>
      <c t="n" r="E8" s="5">
        <v>1019</v>
      </c>
    </row>
    <row r="9" spans="1:5">
      <c t="s" r="A9" s="4">
        <v>475</v>
      </c>
      <c t="n" r="B9" s="5">
        <v>2161</v>
      </c>
      <c t="n" r="D9" s="5">
        <v>2161</v>
      </c>
    </row>
    <row r="10" spans="1:5">
      <c t="s" r="A10" s="4">
        <v>476</v>
      </c>
      <c t="n" r="B10" s="5">
        <v>2631</v>
      </c>
      <c t="n" r="C10" s="5">
        <v>2690</v>
      </c>
      <c t="n" r="D10" s="5">
        <v>3101</v>
      </c>
      <c t="n" r="E10" s="5">
        <v>5384</v>
      </c>
    </row>
    <row r="11" spans="1:5">
      <c t="s" r="A11" s="4">
        <v>477</v>
      </c>
    </row>
    <row r="12" spans="1:5">
      <c t="s" r="A12" s="3">
        <v>470</v>
      </c>
    </row>
    <row r="13" spans="1:5">
      <c t="s" r="A13" s="4">
        <v>471</v>
      </c>
      <c t="n" r="B13" s="5">
        <v>219</v>
      </c>
      <c t="n" r="C13" s="5">
        <v>207</v>
      </c>
      <c t="n" r="D13" s="5">
        <v>442</v>
      </c>
      <c t="n" r="E13" s="5">
        <v>423</v>
      </c>
    </row>
    <row r="14" spans="1:5">
      <c t="s" r="A14" s="4">
        <v>472</v>
      </c>
      <c t="n" r="B14" s="5">
        <v>686</v>
      </c>
      <c t="n" r="C14" s="5">
        <v>426</v>
      </c>
      <c t="n" r="D14" s="5">
        <v>1373</v>
      </c>
      <c t="n" r="E14" s="5">
        <v>1395</v>
      </c>
    </row>
    <row r="15" spans="1:5">
      <c t="s" r="A15" s="4">
        <v>473</v>
      </c>
      <c t="n" r="B15" s="5">
        <v>-583</v>
      </c>
      <c t="n" r="C15" s="5">
        <v>-575</v>
      </c>
      <c t="n" r="D15" s="5">
        <v>-1168</v>
      </c>
      <c t="n" r="E15" s="5">
        <v>-1150</v>
      </c>
    </row>
    <row r="16" spans="1:5">
      <c t="s" r="A16" s="4">
        <v>474</v>
      </c>
      <c t="n" r="B16" s="5">
        <v>-50</v>
      </c>
      <c t="n" r="C16" s="5">
        <v>-40</v>
      </c>
      <c t="n" r="D16" s="5">
        <v>-96</v>
      </c>
      <c t="n" r="E16" s="5">
        <v>-80</v>
      </c>
    </row>
    <row r="17" spans="1:5">
      <c t="s" r="A17" s="4">
        <v>476</v>
      </c>
      <c t="n" r="B17" s="7">
        <v>272</v>
      </c>
      <c t="n" r="C17" s="7">
        <v>18</v>
      </c>
      <c t="n" r="D17" s="7">
        <v>551</v>
      </c>
      <c t="n" r="E17" s="7">
        <v>5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78</v>
      </c>
      <c t="s" r="B1" s="2">
        <v>1</v>
      </c>
    </row>
    <row r="2" spans="1:2">
      <c t="s" r="B2" s="2">
        <v>308</v>
      </c>
    </row>
    <row r="3" spans="1:2">
      <c t="s" r="A3" s="3">
        <v>470</v>
      </c>
    </row>
    <row r="4" spans="1:2">
      <c t="s" r="A4" s="4">
        <v>479</v>
      </c>
      <c t="n" r="B4" s="10">
        <v>2.2</v>
      </c>
    </row>
    <row r="5" spans="1:2">
      <c t="s" r="A5" s="4">
        <v>480</v>
      </c>
      <c t="n" r="B5" s="11">
        <v>2.6</v>
      </c>
    </row>
    <row r="6" spans="1:2">
      <c t="s" r="A6" s="4">
        <v>481</v>
      </c>
      <c t="n" r="B6" s="11">
        <v>0.4</v>
      </c>
    </row>
    <row r="7" spans="1:2">
      <c t="s" r="A7" s="4">
        <v>482</v>
      </c>
    </row>
    <row r="8" spans="1:2">
      <c t="s" r="A8" s="3">
        <v>470</v>
      </c>
    </row>
    <row r="9" spans="1:2">
      <c t="s" r="A9" s="4">
        <v>479</v>
      </c>
      <c t="n" r="B9" s="5">
        <v>1</v>
      </c>
    </row>
    <row r="10" spans="1:2">
      <c t="s" r="A10" s="4">
        <v>483</v>
      </c>
    </row>
    <row r="11" spans="1:2">
      <c t="s" r="A11" s="3">
        <v>470</v>
      </c>
    </row>
    <row r="12" spans="1:2">
      <c t="s" r="A12" s="4">
        <v>479</v>
      </c>
      <c t="n" r="B12" s="10">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46"/>
    <col customWidth="1" max="9" min="9" width="26"/>
    <col customWidth="1" max="10" min="10" width="21"/>
    <col customWidth="1" max="11" min="11" width="21"/>
    <col customWidth="1" max="12" min="12" width="21"/>
    <col customWidth="1" max="13" min="13" width="14"/>
  </cols>
  <sheetData>
    <row r="1" spans="1:13">
      <c t="s" r="A1" s="1">
        <v>484</v>
      </c>
      <c t="s" r="B1" s="2">
        <v>485</v>
      </c>
      <c t="s" r="C1" s="2">
        <v>486</v>
      </c>
      <c t="s" r="D1" s="2">
        <v>487</v>
      </c>
      <c t="s" r="E1" s="2">
        <v>488</v>
      </c>
      <c t="s" r="F1" s="2">
        <v>489</v>
      </c>
      <c t="s" r="G1" s="2">
        <v>490</v>
      </c>
      <c t="s" r="H1" s="2">
        <v>491</v>
      </c>
      <c t="s" r="I1" s="2">
        <v>492</v>
      </c>
      <c t="s" r="J1" s="2">
        <v>493</v>
      </c>
      <c t="s" r="K1" s="2">
        <v>494</v>
      </c>
      <c t="s" r="L1" s="2">
        <v>495</v>
      </c>
      <c t="s" r="M1" s="2">
        <v>496</v>
      </c>
    </row>
    <row r="2" spans="1:13">
      <c t="s" r="A2" s="3">
        <v>497</v>
      </c>
    </row>
    <row r="3" spans="1:13">
      <c t="s" r="A3" s="4">
        <v>498</v>
      </c>
      <c t="s" r="M3" s="4">
        <v>499</v>
      </c>
    </row>
    <row r="4" spans="1:13">
      <c t="s" r="A4" s="4">
        <v>500</v>
      </c>
      <c t="s" r="M4" s="4">
        <v>501</v>
      </c>
    </row>
    <row r="5" spans="1:13">
      <c t="s" r="A5" s="4">
        <v>502</v>
      </c>
      <c t="n" r="H5" s="5">
        <v>2</v>
      </c>
    </row>
    <row r="6" spans="1:13">
      <c t="s" r="A6" s="4">
        <v>503</v>
      </c>
    </row>
    <row r="7" spans="1:13">
      <c t="s" r="A7" s="3">
        <v>497</v>
      </c>
    </row>
    <row r="8" spans="1:13">
      <c t="s" r="A8" s="4">
        <v>504</v>
      </c>
      <c t="s" r="H8" s="4">
        <v>505</v>
      </c>
    </row>
    <row r="9" spans="1:13">
      <c t="s" r="A9" s="4">
        <v>506</v>
      </c>
      <c t="n" r="H9" s="7">
        <v>0</v>
      </c>
    </row>
    <row r="10" spans="1:13">
      <c t="s" r="A10" s="4">
        <v>507</v>
      </c>
    </row>
    <row r="11" spans="1:13">
      <c t="s" r="A11" s="3">
        <v>497</v>
      </c>
    </row>
    <row r="12" spans="1:13">
      <c t="s" r="A12" s="4">
        <v>504</v>
      </c>
      <c t="s" r="H12" s="4">
        <v>508</v>
      </c>
    </row>
    <row r="13" spans="1:13">
      <c t="s" r="A13" s="4">
        <v>509</v>
      </c>
    </row>
    <row r="14" spans="1:13">
      <c t="s" r="A14" s="3">
        <v>497</v>
      </c>
    </row>
    <row r="15" spans="1:13">
      <c t="s" r="A15" s="4">
        <v>510</v>
      </c>
      <c t="n" r="E15" s="7">
        <v>45400000</v>
      </c>
    </row>
    <row r="16" spans="1:13">
      <c t="s" r="A16" s="4">
        <v>511</v>
      </c>
    </row>
    <row r="17" spans="1:13">
      <c t="s" r="A17" s="3">
        <v>497</v>
      </c>
    </row>
    <row r="18" spans="1:13">
      <c t="s" r="A18" s="4">
        <v>512</v>
      </c>
      <c t="n" r="H18" s="7">
        <v>17750000</v>
      </c>
    </row>
    <row r="19" spans="1:13">
      <c t="s" r="A19" s="4">
        <v>513</v>
      </c>
    </row>
    <row r="20" spans="1:13">
      <c t="s" r="A20" s="3">
        <v>497</v>
      </c>
    </row>
    <row r="21" spans="1:13">
      <c t="s" r="A21" s="4">
        <v>512</v>
      </c>
      <c t="n" r="H21" s="7">
        <v>36600000</v>
      </c>
    </row>
    <row r="22" spans="1:13">
      <c t="s" r="A22" s="4">
        <v>514</v>
      </c>
    </row>
    <row r="23" spans="1:13">
      <c t="s" r="A23" s="3">
        <v>497</v>
      </c>
    </row>
    <row r="24" spans="1:13">
      <c t="s" r="A24" s="4">
        <v>515</v>
      </c>
      <c t="n" r="H24" s="5">
        <v>97</v>
      </c>
    </row>
    <row r="25" spans="1:13">
      <c t="s" r="A25" s="4">
        <v>516</v>
      </c>
      <c t="n" r="H25" s="5">
        <v>2</v>
      </c>
    </row>
    <row r="26" spans="1:13">
      <c t="s" r="A26" s="4">
        <v>517</v>
      </c>
      <c t="n" r="H26" s="5">
        <v>16</v>
      </c>
    </row>
    <row r="27" spans="1:13">
      <c t="s" r="A27" s="4">
        <v>510</v>
      </c>
      <c t="n" r="G27" s="7">
        <v>125000000</v>
      </c>
    </row>
    <row r="28" spans="1:13">
      <c t="s" r="A28" s="4">
        <v>518</v>
      </c>
      <c t="n" r="F28" s="5">
        <v>93</v>
      </c>
    </row>
    <row r="29" spans="1:13">
      <c t="s" r="A29" s="4">
        <v>519</v>
      </c>
      <c t="n" r="I29" s="7">
        <v>52500000</v>
      </c>
      <c t="n" r="J29" s="7">
        <v>27500000</v>
      </c>
      <c t="n" r="K29" s="7">
        <v>8000000</v>
      </c>
    </row>
    <row r="30" spans="1:13">
      <c t="s" r="A30" s="4">
        <v>520</v>
      </c>
      <c t="s" r="H30" s="4">
        <v>521</v>
      </c>
    </row>
    <row r="31" spans="1:13">
      <c t="s" r="A31" s="4">
        <v>522</v>
      </c>
    </row>
    <row r="32" spans="1:13">
      <c t="s" r="A32" s="3">
        <v>497</v>
      </c>
    </row>
    <row r="33" spans="1:13">
      <c t="s" r="A33" s="4">
        <v>523</v>
      </c>
      <c t="n" r="I33" s="5">
        <v>250</v>
      </c>
    </row>
    <row r="34" spans="1:13">
      <c t="s" r="A34" s="4">
        <v>524</v>
      </c>
    </row>
    <row r="35" spans="1:13">
      <c t="s" r="A35" s="3">
        <v>497</v>
      </c>
    </row>
    <row r="36" spans="1:13">
      <c t="s" r="A36" s="4">
        <v>523</v>
      </c>
      <c t="n" r="I36" s="5">
        <v>125</v>
      </c>
    </row>
    <row r="37" spans="1:13">
      <c t="s" r="A37" s="4">
        <v>525</v>
      </c>
    </row>
    <row r="38" spans="1:13">
      <c t="s" r="A38" s="3">
        <v>497</v>
      </c>
    </row>
    <row r="39" spans="1:13">
      <c t="s" r="A39" s="4">
        <v>526</v>
      </c>
      <c t="n" r="H39" s="7">
        <v>8800000</v>
      </c>
    </row>
    <row r="40" spans="1:13">
      <c t="s" r="A40" s="4">
        <v>527</v>
      </c>
    </row>
    <row r="41" spans="1:13">
      <c t="s" r="A41" s="3">
        <v>497</v>
      </c>
    </row>
    <row r="42" spans="1:13">
      <c t="s" r="A42" s="4">
        <v>526</v>
      </c>
      <c t="n" r="H42" s="7">
        <v>6200000</v>
      </c>
    </row>
    <row r="43" spans="1:13">
      <c t="s" r="A43" s="4">
        <v>528</v>
      </c>
    </row>
    <row r="44" spans="1:13">
      <c t="s" r="A44" s="3">
        <v>497</v>
      </c>
    </row>
    <row r="45" spans="1:13">
      <c t="s" r="A45" s="4">
        <v>512</v>
      </c>
      <c t="n" r="D45" s="7">
        <v>16000000</v>
      </c>
    </row>
    <row r="46" spans="1:13">
      <c t="s" r="A46" s="4">
        <v>324</v>
      </c>
    </row>
    <row r="47" spans="1:13">
      <c t="s" r="A47" s="3">
        <v>497</v>
      </c>
    </row>
    <row r="48" spans="1:13">
      <c t="s" r="A48" s="4">
        <v>512</v>
      </c>
      <c t="n" r="C48" s="7">
        <v>36300000</v>
      </c>
    </row>
    <row r="49" spans="1:13">
      <c t="s" r="A49" s="4">
        <v>529</v>
      </c>
      <c t="s" r="H49" s="4">
        <v>530</v>
      </c>
    </row>
    <row r="50" spans="1:13">
      <c t="s" r="A50" s="4">
        <v>531</v>
      </c>
      <c t="n" r="H50" s="7">
        <v>80000000</v>
      </c>
    </row>
    <row r="51" spans="1:13">
      <c t="s" r="A51" s="4">
        <v>532</v>
      </c>
    </row>
    <row r="52" spans="1:13">
      <c t="s" r="A52" s="3">
        <v>497</v>
      </c>
    </row>
    <row r="53" spans="1:13">
      <c t="s" r="A53" s="4">
        <v>533</v>
      </c>
      <c t="n" r="B53" s="7">
        <v>5000000</v>
      </c>
    </row>
    <row r="54" spans="1:13">
      <c t="s" r="A54" s="4">
        <v>534</v>
      </c>
      <c t="n" r="L54" s="7">
        <v>1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535</v>
      </c>
      <c t="s" r="B1" s="2">
        <v>141</v>
      </c>
    </row>
    <row r="2" spans="1:2">
      <c t="s" r="A2" s="3">
        <v>536</v>
      </c>
    </row>
    <row r="3" spans="1:2">
      <c t="s" r="A3" s="4">
        <v>537</v>
      </c>
      <c t="n" r="B3" s="7">
        <v>400000</v>
      </c>
    </row>
    <row r="4" spans="1:2">
      <c t="s" r="A4" s="4">
        <v>538</v>
      </c>
      <c t="n" r="B4" s="7">
        <v>47200000</v>
      </c>
    </row>
    <row r="5" spans="1:2">
      <c t="s" r="A5" s="4">
        <v>539</v>
      </c>
      <c t="n" r="B5" s="12">
        <v>20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25</v>
      </c>
    </row>
    <row r="2" spans="1:3">
      <c t="s" r="A2" s="4">
        <v>541</v>
      </c>
    </row>
    <row r="3" spans="1:3">
      <c t="s" r="A3" s="3">
        <v>542</v>
      </c>
    </row>
    <row r="4" spans="1:3">
      <c t="s" r="A4" s="4">
        <v>543</v>
      </c>
      <c t="n" r="B4" s="7">
        <v>701</v>
      </c>
      <c t="n" r="C4" s="7">
        <v>469</v>
      </c>
    </row>
    <row r="5" spans="1:3">
      <c t="s" r="A5" s="4">
        <v>544</v>
      </c>
    </row>
    <row r="6" spans="1:3">
      <c t="s" r="A6" s="3">
        <v>542</v>
      </c>
    </row>
    <row r="7" spans="1:3">
      <c t="s" r="A7" s="4">
        <v>543</v>
      </c>
      <c t="n" r="B7" s="5">
        <v>79</v>
      </c>
    </row>
    <row r="8" spans="1:3">
      <c t="s" r="A8" s="4">
        <v>545</v>
      </c>
    </row>
    <row r="9" spans="1:3">
      <c t="s" r="A9" s="3">
        <v>542</v>
      </c>
    </row>
    <row r="10" spans="1:3">
      <c t="s" r="A10" s="4">
        <v>546</v>
      </c>
      <c t="n" r="B10" s="5">
        <v>1476</v>
      </c>
      <c t="n" r="C10" s="5">
        <v>743</v>
      </c>
    </row>
    <row r="11" spans="1:3">
      <c t="s" r="A11" s="4">
        <v>547</v>
      </c>
    </row>
    <row r="12" spans="1:3">
      <c t="s" r="A12" s="3">
        <v>542</v>
      </c>
    </row>
    <row r="13" spans="1:3">
      <c t="s" r="A13" s="4">
        <v>546</v>
      </c>
      <c t="n" r="B13" s="7">
        <v>2271</v>
      </c>
      <c t="n" r="C13" s="7">
        <v>26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8</v>
      </c>
      <c t="s" r="B1" s="2">
        <v>1</v>
      </c>
    </row>
    <row r="2" spans="1:3">
      <c t="s" r="B2" s="2">
        <v>2</v>
      </c>
      <c t="s" r="C2" s="2">
        <v>85</v>
      </c>
    </row>
    <row r="3" spans="1:3">
      <c t="s" r="A3" s="3">
        <v>549</v>
      </c>
    </row>
    <row r="4" spans="1:3">
      <c t="s" r="A4" s="4">
        <v>550</v>
      </c>
      <c t="n" r="B4" s="7">
        <v>-2638</v>
      </c>
      <c t="n" r="C4" s="7">
        <v>-177</v>
      </c>
    </row>
    <row r="5" spans="1:3">
      <c t="s" r="A5" s="4">
        <v>551</v>
      </c>
    </row>
    <row r="6" spans="1:3">
      <c t="s" r="A6" s="3">
        <v>549</v>
      </c>
    </row>
    <row r="7" spans="1:3">
      <c t="s" r="A7" s="4">
        <v>552</v>
      </c>
      <c t="n" r="B7" s="5">
        <v>484</v>
      </c>
      <c t="n" r="C7" s="5">
        <v>-90</v>
      </c>
    </row>
    <row r="8" spans="1:3">
      <c t="s" r="A8" s="4">
        <v>482</v>
      </c>
    </row>
    <row r="9" spans="1:3">
      <c t="s" r="A9" s="3">
        <v>549</v>
      </c>
    </row>
    <row r="10" spans="1:3">
      <c t="s" r="A10" s="4">
        <v>552</v>
      </c>
      <c t="n" r="B10" s="7">
        <v>-2718</v>
      </c>
      <c t="n" r="C10" s="7">
        <v>1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25</v>
      </c>
    </row>
    <row r="2" spans="1:3">
      <c t="s" r="A2" s="3">
        <v>554</v>
      </c>
    </row>
    <row r="3" spans="1:3">
      <c t="s" r="A3" s="4">
        <v>555</v>
      </c>
      <c t="n" r="B3" s="7">
        <v>11812</v>
      </c>
      <c t="n" r="C3" s="7">
        <v>12443</v>
      </c>
    </row>
    <row r="4" spans="1:3">
      <c t="s" r="A4" s="4">
        <v>556</v>
      </c>
    </row>
    <row r="5" spans="1:3">
      <c t="s" r="A5" s="3">
        <v>554</v>
      </c>
    </row>
    <row r="6" spans="1:3">
      <c t="s" r="A6" s="4">
        <v>555</v>
      </c>
      <c t="n" r="B6" s="5">
        <v>2966</v>
      </c>
      <c t="n" r="C6" s="5">
        <v>3088</v>
      </c>
    </row>
    <row r="7" spans="1:3">
      <c t="s" r="A7" s="4">
        <v>557</v>
      </c>
    </row>
    <row r="8" spans="1:3">
      <c t="s" r="A8" s="3">
        <v>554</v>
      </c>
    </row>
    <row r="9" spans="1:3">
      <c t="s" r="A9" s="4">
        <v>555</v>
      </c>
      <c t="n" r="B9" s="5">
        <v>4037</v>
      </c>
      <c t="n" r="C9" s="5">
        <v>4199</v>
      </c>
    </row>
    <row r="10" spans="1:3">
      <c t="s" r="A10" s="4">
        <v>558</v>
      </c>
    </row>
    <row r="11" spans="1:3">
      <c t="s" r="A11" s="3">
        <v>554</v>
      </c>
    </row>
    <row r="12" spans="1:3">
      <c t="s" r="A12" s="4">
        <v>555</v>
      </c>
      <c t="n" r="B12" s="5">
        <v>304</v>
      </c>
      <c t="n" r="C12" s="5">
        <v>319</v>
      </c>
    </row>
    <row r="13" spans="1:3">
      <c t="s" r="A13" s="4">
        <v>559</v>
      </c>
    </row>
    <row r="14" spans="1:3">
      <c t="s" r="A14" s="3">
        <v>554</v>
      </c>
    </row>
    <row r="15" spans="1:3">
      <c t="s" r="A15" s="4">
        <v>555</v>
      </c>
      <c t="n" r="B15" s="5">
        <v>2649</v>
      </c>
      <c t="n" r="C15" s="5">
        <v>2398</v>
      </c>
    </row>
    <row r="16" spans="1:3">
      <c t="s" r="A16" s="4">
        <v>560</v>
      </c>
    </row>
    <row r="17" spans="1:3">
      <c t="s" r="A17" s="3">
        <v>554</v>
      </c>
    </row>
    <row r="18" spans="1:3">
      <c t="s" r="A18" s="4">
        <v>561</v>
      </c>
      <c t="n" r="B18" s="5">
        <v>1856</v>
      </c>
      <c t="n" r="C18" s="5">
        <v>2439</v>
      </c>
    </row>
    <row r="19" spans="1:3">
      <c t="s" r="A19" s="4">
        <v>562</v>
      </c>
    </row>
    <row r="20" spans="1:3">
      <c t="s" r="A20" s="3">
        <v>554</v>
      </c>
    </row>
    <row r="21" spans="1:3">
      <c t="s" r="A21" s="4">
        <v>555</v>
      </c>
      <c t="n" r="B21" s="5">
        <v>1856</v>
      </c>
      <c t="n" r="C21" s="5">
        <v>2439</v>
      </c>
    </row>
    <row r="22" spans="1:3">
      <c t="s" r="A22" s="4">
        <v>563</v>
      </c>
    </row>
    <row r="23" spans="1:3">
      <c t="s" r="A23" s="3">
        <v>554</v>
      </c>
    </row>
    <row r="24" spans="1:3">
      <c t="s" r="A24" s="4">
        <v>561</v>
      </c>
      <c t="n" r="B24" s="5">
        <v>1856</v>
      </c>
      <c t="n" r="C24" s="5">
        <v>2439</v>
      </c>
    </row>
    <row r="25" spans="1:3">
      <c t="s" r="A25" s="4">
        <v>564</v>
      </c>
    </row>
    <row r="26" spans="1:3">
      <c t="s" r="A26" s="3">
        <v>554</v>
      </c>
    </row>
    <row r="27" spans="1:3">
      <c t="s" r="A27" s="4">
        <v>555</v>
      </c>
      <c t="n" r="B27" s="5">
        <v>9956</v>
      </c>
      <c t="n" r="C27" s="5">
        <v>10004</v>
      </c>
    </row>
    <row r="28" spans="1:3">
      <c t="s" r="A28" s="4">
        <v>565</v>
      </c>
    </row>
    <row r="29" spans="1:3">
      <c t="s" r="A29" s="3">
        <v>554</v>
      </c>
    </row>
    <row r="30" spans="1:3">
      <c t="s" r="A30" s="4">
        <v>555</v>
      </c>
      <c t="n" r="B30" s="5">
        <v>2966</v>
      </c>
      <c t="n" r="C30" s="5">
        <v>3088</v>
      </c>
    </row>
    <row r="31" spans="1:3">
      <c t="s" r="A31" s="4">
        <v>566</v>
      </c>
    </row>
    <row r="32" spans="1:3">
      <c t="s" r="A32" s="3">
        <v>554</v>
      </c>
    </row>
    <row r="33" spans="1:3">
      <c t="s" r="A33" s="4">
        <v>555</v>
      </c>
      <c t="n" r="B33" s="5">
        <v>4037</v>
      </c>
      <c t="n" r="C33" s="5">
        <v>4199</v>
      </c>
    </row>
    <row r="34" spans="1:3">
      <c t="s" r="A34" s="4">
        <v>567</v>
      </c>
    </row>
    <row r="35" spans="1:3">
      <c t="s" r="A35" s="3">
        <v>554</v>
      </c>
    </row>
    <row r="36" spans="1:3">
      <c t="s" r="A36" s="4">
        <v>555</v>
      </c>
      <c t="n" r="B36" s="5">
        <v>304</v>
      </c>
      <c t="n" r="C36" s="5">
        <v>319</v>
      </c>
    </row>
    <row r="37" spans="1:3">
      <c t="s" r="A37" s="4">
        <v>568</v>
      </c>
    </row>
    <row r="38" spans="1:3">
      <c t="s" r="A38" s="3">
        <v>554</v>
      </c>
    </row>
    <row r="39" spans="1:3">
      <c t="s" r="A39" s="4">
        <v>555</v>
      </c>
      <c t="n" r="B39" s="7">
        <v>2649</v>
      </c>
      <c t="n" r="C39" s="7">
        <v>23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84</v>
      </c>
      <c t="s" r="D1" s="2">
        <v>1</v>
      </c>
    </row>
    <row r="2" spans="1:5">
      <c t="s" r="B2" s="2">
        <v>2</v>
      </c>
      <c t="s" r="C2" s="2">
        <v>85</v>
      </c>
      <c t="s" r="D2" s="2">
        <v>2</v>
      </c>
      <c t="s" r="E2" s="2">
        <v>85</v>
      </c>
    </row>
    <row r="3" spans="1:5">
      <c t="s" r="A3" s="3">
        <v>119</v>
      </c>
    </row>
    <row r="4" spans="1:5">
      <c t="s" r="A4" s="4">
        <v>120</v>
      </c>
      <c t="n" r="B4" s="7">
        <v>-17319</v>
      </c>
      <c t="n" r="C4" s="7">
        <v>23492</v>
      </c>
      <c t="n" r="D4" s="7">
        <v>27722</v>
      </c>
      <c t="n" r="E4" s="7">
        <v>64646</v>
      </c>
    </row>
    <row r="5" spans="1:5">
      <c t="s" r="A5" s="3">
        <v>121</v>
      </c>
    </row>
    <row r="6" spans="1:5">
      <c t="s" r="A6" s="4">
        <v>122</v>
      </c>
      <c t="n" r="B6" s="5">
        <v>2151</v>
      </c>
      <c t="n" r="C6" s="5">
        <v>-531</v>
      </c>
      <c t="n" r="D6" s="5">
        <v>-8779</v>
      </c>
      <c t="n" r="E6" s="5">
        <v>-7142</v>
      </c>
    </row>
    <row r="7" spans="1:5">
      <c t="s" r="A7" s="3">
        <v>123</v>
      </c>
    </row>
    <row r="8" spans="1:5">
      <c t="s" r="A8" s="4">
        <v>124</v>
      </c>
      <c t="n" r="B8" s="5">
        <v>-2003</v>
      </c>
      <c t="n" r="C8" s="5">
        <v>833</v>
      </c>
      <c t="n" r="D8" s="5">
        <v>-2218</v>
      </c>
      <c t="n" r="E8" s="5">
        <v>-142</v>
      </c>
    </row>
    <row r="9" spans="1:5">
      <c t="s" r="A9" s="4">
        <v>125</v>
      </c>
      <c t="n" r="B9" s="5">
        <v>-339</v>
      </c>
      <c t="n" r="C9" s="5">
        <v>-679</v>
      </c>
      <c t="n" r="D9" s="5">
        <v>1577</v>
      </c>
      <c t="n" r="E9" s="5">
        <v>-47</v>
      </c>
    </row>
    <row r="10" spans="1:5">
      <c t="s" r="A10" s="4">
        <v>126</v>
      </c>
      <c t="n" r="B10" s="5">
        <v>329</v>
      </c>
      <c t="n" r="C10" s="5">
        <v>397</v>
      </c>
      <c t="n" r="D10" s="5">
        <v>660</v>
      </c>
      <c t="n" r="E10" s="5">
        <v>794</v>
      </c>
    </row>
    <row r="11" spans="1:5">
      <c t="s" r="A11" s="3">
        <v>127</v>
      </c>
    </row>
    <row r="12" spans="1:5">
      <c t="s" r="A12" s="4">
        <v>128</v>
      </c>
      <c t="n" r="B12" s="5">
        <v>-441</v>
      </c>
      <c t="n" r="C12" s="5">
        <v>57</v>
      </c>
      <c t="n" r="D12" s="5">
        <v>-26</v>
      </c>
      <c t="n" r="E12" s="5">
        <v>103</v>
      </c>
    </row>
    <row r="13" spans="1:5">
      <c t="s" r="A13" s="4">
        <v>129</v>
      </c>
      <c t="n" r="B13" s="5">
        <v>-124</v>
      </c>
      <c t="n" r="C13" s="5">
        <v>-4</v>
      </c>
      <c t="n" r="D13" s="5">
        <v>-115</v>
      </c>
      <c t="n" r="E13" s="5">
        <v>-26</v>
      </c>
    </row>
    <row r="14" spans="1:5">
      <c t="s" r="A14" s="4">
        <v>130</v>
      </c>
      <c t="n" r="B14" s="5">
        <v>-427</v>
      </c>
      <c t="n" r="C14" s="5">
        <v>73</v>
      </c>
      <c t="n" r="D14" s="5">
        <v>-8901</v>
      </c>
      <c t="n" r="E14" s="5">
        <v>-6460</v>
      </c>
    </row>
    <row r="15" spans="1:5">
      <c t="s" r="A15" s="4">
        <v>131</v>
      </c>
      <c t="n" r="B15" s="5">
        <v>-17746</v>
      </c>
      <c t="n" r="C15" s="5">
        <v>23565</v>
      </c>
      <c t="n" r="D15" s="5">
        <v>18821</v>
      </c>
      <c t="n" r="E15" s="5">
        <v>58186</v>
      </c>
    </row>
    <row r="16" spans="1:5">
      <c t="s" r="A16" s="4">
        <v>132</v>
      </c>
      <c t="n" r="B16" s="5">
        <v>165</v>
      </c>
      <c t="n" r="C16" s="5">
        <v>2942</v>
      </c>
      <c t="n" r="D16" s="5">
        <v>363</v>
      </c>
      <c t="n" r="E16" s="5">
        <v>6839</v>
      </c>
    </row>
    <row r="17" spans="1:5">
      <c t="s" r="A17" s="4">
        <v>133</v>
      </c>
      <c t="n" r="B17" s="7">
        <v>-17581</v>
      </c>
      <c t="n" r="C17" s="7">
        <v>26507</v>
      </c>
      <c t="n" r="D17" s="7">
        <v>19184</v>
      </c>
      <c t="n" r="E17" s="7">
        <v>650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9</v>
      </c>
      <c t="s" r="B1" s="2">
        <v>2</v>
      </c>
      <c t="s" r="C1" s="2">
        <v>25</v>
      </c>
    </row>
    <row r="2" spans="1:3">
      <c t="s" r="A2" s="4">
        <v>570</v>
      </c>
    </row>
    <row r="3" spans="1:3">
      <c t="s" r="A3" s="3">
        <v>571</v>
      </c>
    </row>
    <row r="4" spans="1:3">
      <c t="s" r="A4" s="4">
        <v>572</v>
      </c>
      <c t="n" r="B4" s="7">
        <v>-3</v>
      </c>
      <c t="n" r="C4" s="10">
        <v>-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3</v>
      </c>
      <c t="s" r="B1" s="2">
        <v>84</v>
      </c>
      <c t="s" r="D1" s="2">
        <v>1</v>
      </c>
    </row>
    <row r="2" spans="1:5">
      <c t="s" r="B2" s="2">
        <v>2</v>
      </c>
      <c t="s" r="C2" s="2">
        <v>85</v>
      </c>
      <c t="s" r="D2" s="2">
        <v>2</v>
      </c>
      <c t="s" r="E2" s="2">
        <v>85</v>
      </c>
    </row>
    <row r="3" spans="1:5">
      <c t="s" r="A3" s="3">
        <v>574</v>
      </c>
    </row>
    <row r="4" spans="1:5">
      <c t="s" r="A4" s="4">
        <v>575</v>
      </c>
      <c t="n" r="B4" s="10">
        <v>17.8</v>
      </c>
      <c t="n" r="C4" s="10">
        <v>5.2</v>
      </c>
      <c t="n" r="D4" s="10">
        <v>21.5</v>
      </c>
      <c t="n" r="E4" s="7">
        <v>7</v>
      </c>
    </row>
    <row r="5" spans="1:5">
      <c t="s" r="A5" s="4">
        <v>576</v>
      </c>
      <c t="n" r="B5" s="5">
        <v>6</v>
      </c>
      <c t="n" r="C5" s="7">
        <v>2</v>
      </c>
      <c t="n" r="D5" s="11">
        <v>7.3</v>
      </c>
      <c t="n" r="E5" s="10">
        <v>2.7</v>
      </c>
    </row>
    <row r="6" spans="1:5">
      <c t="s" r="A6" s="4">
        <v>331</v>
      </c>
    </row>
    <row r="7" spans="1:5">
      <c t="s" r="A7" s="3">
        <v>574</v>
      </c>
    </row>
    <row r="8" spans="1:5">
      <c t="s" r="A8" s="4">
        <v>575</v>
      </c>
      <c t="n" r="B8" s="10">
        <v>13.2</v>
      </c>
      <c t="n" r="D8" s="10">
        <v>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577</v>
      </c>
      <c t="s" r="B1" s="2">
        <v>1</v>
      </c>
    </row>
    <row r="2" spans="1:2">
      <c t="s" r="B2" s="2">
        <v>578</v>
      </c>
    </row>
    <row r="3" spans="1:2">
      <c t="s" r="A3" s="3">
        <v>579</v>
      </c>
    </row>
    <row r="4" spans="1:2">
      <c t="s" r="A4" s="4">
        <v>580</v>
      </c>
      <c t="n" r="B4" s="5">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1</v>
      </c>
      <c t="s" r="B1" s="2">
        <v>84</v>
      </c>
      <c t="s" r="D1" s="2">
        <v>1</v>
      </c>
    </row>
    <row r="2" spans="1:5">
      <c t="s" r="B2" s="2">
        <v>2</v>
      </c>
      <c t="s" r="C2" s="2">
        <v>85</v>
      </c>
      <c t="s" r="D2" s="2">
        <v>2</v>
      </c>
      <c t="s" r="E2" s="2">
        <v>85</v>
      </c>
    </row>
    <row r="3" spans="1:5">
      <c t="s" r="A3" s="3">
        <v>582</v>
      </c>
    </row>
    <row r="4" spans="1:5">
      <c t="s" r="A4" s="4">
        <v>87</v>
      </c>
      <c t="n" r="B4" s="7">
        <v>357135</v>
      </c>
      <c t="n" r="C4" s="7">
        <v>362488</v>
      </c>
      <c t="n" r="D4" s="7">
        <v>692622</v>
      </c>
      <c t="n" r="E4" s="7">
        <v>717904</v>
      </c>
    </row>
    <row r="5" spans="1:5">
      <c t="s" r="A5" s="4">
        <v>228</v>
      </c>
      <c t="n" r="B5" s="5">
        <v>-16460</v>
      </c>
      <c t="n" r="C5" s="5">
        <v>-9957</v>
      </c>
      <c t="n" r="D5" s="5">
        <v>-16608</v>
      </c>
      <c t="n" r="E5" s="5">
        <v>-11137</v>
      </c>
    </row>
    <row r="6" spans="1:5">
      <c t="s" r="A6" s="4">
        <v>87</v>
      </c>
      <c t="n" r="B6" s="5">
        <v>357135</v>
      </c>
      <c t="n" r="C6" s="5">
        <v>362488</v>
      </c>
      <c t="n" r="D6" s="5">
        <v>692622</v>
      </c>
      <c t="n" r="E6" s="5">
        <v>717904</v>
      </c>
    </row>
    <row r="7" spans="1:5">
      <c t="s" r="A7" s="4">
        <v>583</v>
      </c>
      <c t="n" r="B7" s="5">
        <v>-24470</v>
      </c>
      <c t="n" r="D7" s="5">
        <v>-25987</v>
      </c>
    </row>
    <row r="8" spans="1:5">
      <c t="s" r="A8" s="4">
        <v>584</v>
      </c>
      <c t="n" r="B8" s="5">
        <v>-2161</v>
      </c>
      <c t="n" r="D8" s="5">
        <v>-2161</v>
      </c>
    </row>
    <row r="9" spans="1:5">
      <c t="s" r="A9" s="4">
        <v>96</v>
      </c>
      <c t="n" r="B9" s="5">
        <v>11585</v>
      </c>
      <c t="n" r="C9" s="5">
        <v>27457</v>
      </c>
      <c t="n" r="D9" s="5">
        <v>65370</v>
      </c>
      <c t="n" r="E9" s="5">
        <v>72086</v>
      </c>
    </row>
    <row r="10" spans="1:5">
      <c t="s" r="A10" s="4">
        <v>98</v>
      </c>
      <c t="n" r="B10" s="5">
        <v>170</v>
      </c>
      <c t="n" r="C10" s="5">
        <v>27</v>
      </c>
      <c t="n" r="D10" s="5">
        <v>234</v>
      </c>
      <c t="n" r="E10" s="5">
        <v>231</v>
      </c>
    </row>
    <row r="11" spans="1:5">
      <c t="s" r="A11" s="4">
        <v>99</v>
      </c>
      <c t="n" r="B11" s="5">
        <v>-3300</v>
      </c>
      <c t="n" r="C11" s="5">
        <v>-636</v>
      </c>
      <c t="n" r="D11" s="5">
        <v>-5561</v>
      </c>
      <c t="n" r="E11" s="5">
        <v>-1805</v>
      </c>
    </row>
    <row r="12" spans="1:5">
      <c t="s" r="A12" s="4">
        <v>100</v>
      </c>
      <c t="n" r="B12" s="5">
        <v>120</v>
      </c>
      <c t="n" r="C12" s="5">
        <v>258</v>
      </c>
      <c t="n" r="D12" s="5">
        <v>-1284</v>
      </c>
      <c t="n" r="E12" s="5">
        <v>363</v>
      </c>
    </row>
    <row r="13" spans="1:5">
      <c t="s" r="A13" s="4">
        <v>101</v>
      </c>
      <c t="n" r="B13" s="5">
        <v>-3010</v>
      </c>
      <c t="n" r="C13" s="5">
        <v>-351</v>
      </c>
      <c t="n" r="D13" s="5">
        <v>-6611</v>
      </c>
      <c t="n" r="E13" s="5">
        <v>-1211</v>
      </c>
    </row>
    <row r="14" spans="1:5">
      <c t="s" r="A14" s="4">
        <v>585</v>
      </c>
      <c t="n" r="B14" s="5">
        <v>8575</v>
      </c>
      <c t="n" r="C14" s="5">
        <v>27106</v>
      </c>
      <c t="n" r="D14" s="5">
        <v>58759</v>
      </c>
      <c t="n" r="E14" s="5">
        <v>70875</v>
      </c>
    </row>
    <row r="15" spans="1:5">
      <c t="s" r="A15" s="4">
        <v>385</v>
      </c>
      <c t="n" r="B15" s="5">
        <v>3282</v>
      </c>
      <c t="n" r="C15" s="5">
        <v>12749</v>
      </c>
      <c t="n" r="D15" s="5">
        <v>5134</v>
      </c>
      <c t="n" r="E15" s="5">
        <v>25652</v>
      </c>
    </row>
    <row r="16" spans="1:5">
      <c t="s" r="A16" s="4">
        <v>586</v>
      </c>
    </row>
    <row r="17" spans="1:5">
      <c t="s" r="A17" s="3">
        <v>582</v>
      </c>
    </row>
    <row r="18" spans="1:5">
      <c t="s" r="A18" s="4">
        <v>385</v>
      </c>
      <c t="n" r="B18" s="5">
        <v>3282</v>
      </c>
      <c t="n" r="C18" s="5">
        <v>12749</v>
      </c>
      <c t="n" r="D18" s="5">
        <v>5134</v>
      </c>
      <c t="n" r="E18" s="5">
        <v>25650</v>
      </c>
    </row>
    <row r="19" spans="1:5">
      <c t="s" r="A19" s="4">
        <v>587</v>
      </c>
    </row>
    <row r="20" spans="1:5">
      <c t="s" r="A20" s="3">
        <v>582</v>
      </c>
    </row>
    <row r="21" spans="1:5">
      <c t="s" r="A21" s="4">
        <v>385</v>
      </c>
      <c t="n" r="E21" s="5">
        <v>2</v>
      </c>
    </row>
    <row r="22" spans="1:5">
      <c t="s" r="A22" s="4">
        <v>588</v>
      </c>
    </row>
    <row r="23" spans="1:5">
      <c t="s" r="A23" s="3">
        <v>582</v>
      </c>
    </row>
    <row r="24" spans="1:5">
      <c t="s" r="A24" s="4">
        <v>96</v>
      </c>
      <c t="n" r="B24" s="5">
        <v>64509</v>
      </c>
      <c t="n" r="C24" s="5">
        <v>43375</v>
      </c>
      <c t="n" r="D24" s="5">
        <v>125330</v>
      </c>
      <c t="n" r="E24" s="5">
        <v>91506</v>
      </c>
    </row>
    <row r="25" spans="1:5">
      <c t="s" r="A25" s="4">
        <v>589</v>
      </c>
    </row>
    <row r="26" spans="1:5">
      <c t="s" r="A26" s="3">
        <v>582</v>
      </c>
    </row>
    <row r="27" spans="1:5">
      <c t="s" r="A27" s="4">
        <v>87</v>
      </c>
      <c t="n" r="B27" s="5">
        <v>291751</v>
      </c>
      <c t="n" r="C27" s="5">
        <v>293438</v>
      </c>
      <c t="n" r="D27" s="5">
        <v>576189</v>
      </c>
      <c t="n" r="E27" s="5">
        <v>579652</v>
      </c>
    </row>
    <row r="28" spans="1:5">
      <c t="s" r="A28" s="4">
        <v>87</v>
      </c>
      <c t="n" r="B28" s="5">
        <v>291751</v>
      </c>
      <c t="n" r="C28" s="5">
        <v>293438</v>
      </c>
      <c t="n" r="D28" s="5">
        <v>576189</v>
      </c>
      <c t="n" r="E28" s="5">
        <v>579652</v>
      </c>
    </row>
    <row r="29" spans="1:5">
      <c t="s" r="A29" s="4">
        <v>96</v>
      </c>
      <c t="n" r="B29" s="5">
        <v>61145</v>
      </c>
      <c t="n" r="C29" s="5">
        <v>58682</v>
      </c>
      <c t="n" r="D29" s="5">
        <v>129157</v>
      </c>
      <c t="n" r="E29" s="5">
        <v>118210</v>
      </c>
    </row>
    <row r="30" spans="1:5">
      <c t="s" r="A30" s="4">
        <v>590</v>
      </c>
    </row>
    <row r="31" spans="1:5">
      <c t="s" r="A31" s="3">
        <v>582</v>
      </c>
    </row>
    <row r="32" spans="1:5">
      <c t="s" r="A32" s="4">
        <v>87</v>
      </c>
      <c t="n" r="B32" s="5">
        <v>21589</v>
      </c>
      <c t="n" r="C32" s="5">
        <v>26015</v>
      </c>
      <c t="n" r="D32" s="5">
        <v>40173</v>
      </c>
      <c t="n" r="E32" s="5">
        <v>50470</v>
      </c>
    </row>
    <row r="33" spans="1:5">
      <c t="s" r="A33" s="4">
        <v>87</v>
      </c>
      <c t="n" r="B33" s="5">
        <v>21589</v>
      </c>
      <c t="n" r="C33" s="5">
        <v>26015</v>
      </c>
      <c t="n" r="D33" s="5">
        <v>40173</v>
      </c>
      <c t="n" r="E33" s="5">
        <v>50470</v>
      </c>
    </row>
    <row r="34" spans="1:5">
      <c t="s" r="A34" s="4">
        <v>96</v>
      </c>
      <c t="n" r="B34" s="5">
        <v>5490</v>
      </c>
      <c t="n" r="C34" s="5">
        <v>15078</v>
      </c>
      <c t="n" r="D34" s="5">
        <v>7135</v>
      </c>
      <c t="n" r="E34" s="5">
        <v>29867</v>
      </c>
    </row>
    <row r="35" spans="1:5">
      <c t="s" r="A35" s="4">
        <v>591</v>
      </c>
    </row>
    <row r="36" spans="1:5">
      <c t="s" r="A36" s="3">
        <v>582</v>
      </c>
    </row>
    <row r="37" spans="1:5">
      <c t="s" r="A37" s="4">
        <v>87</v>
      </c>
      <c t="n" r="B37" s="5">
        <v>45466</v>
      </c>
      <c t="n" r="C37" s="5">
        <v>44927</v>
      </c>
      <c t="n" r="D37" s="5">
        <v>78423</v>
      </c>
      <c t="n" r="E37" s="5">
        <v>92707</v>
      </c>
    </row>
    <row r="38" spans="1:5">
      <c t="s" r="A38" s="4">
        <v>87</v>
      </c>
      <c t="n" r="B38" s="5">
        <v>45466</v>
      </c>
      <c t="n" r="C38" s="5">
        <v>44927</v>
      </c>
      <c t="n" r="D38" s="5">
        <v>78423</v>
      </c>
      <c t="n" r="E38" s="5">
        <v>92707</v>
      </c>
    </row>
    <row r="39" spans="1:5">
      <c t="s" r="A39" s="4">
        <v>96</v>
      </c>
      <c t="n" r="B39" s="5">
        <v>2364</v>
      </c>
      <c t="n" r="C39" s="5">
        <v>1548</v>
      </c>
      <c t="n" r="D39" s="5">
        <v>-1304</v>
      </c>
      <c t="n" r="E39" s="5">
        <v>2071</v>
      </c>
    </row>
    <row r="40" spans="1:5">
      <c t="s" r="A40" s="4">
        <v>592</v>
      </c>
    </row>
    <row r="41" spans="1:5">
      <c t="s" r="A41" s="3">
        <v>582</v>
      </c>
    </row>
    <row r="42" spans="1:5">
      <c t="s" r="A42" s="4">
        <v>87</v>
      </c>
      <c t="n" r="E42" s="5">
        <v>278</v>
      </c>
    </row>
    <row r="43" spans="1:5">
      <c t="s" r="A43" s="4">
        <v>87</v>
      </c>
      <c t="n" r="E43" s="5">
        <v>278</v>
      </c>
    </row>
    <row r="44" spans="1:5">
      <c t="s" r="A44" s="4">
        <v>96</v>
      </c>
      <c t="n" r="B44" s="5">
        <v>-4490</v>
      </c>
      <c t="n" r="C44" s="5">
        <v>-31933</v>
      </c>
      <c t="n" r="D44" s="5">
        <v>-9658</v>
      </c>
      <c t="n" r="E44" s="5">
        <v>-58642</v>
      </c>
    </row>
    <row r="45" spans="1:5">
      <c t="s" r="A45" s="4">
        <v>593</v>
      </c>
    </row>
    <row r="46" spans="1:5">
      <c t="s" r="A46" s="3">
        <v>582</v>
      </c>
    </row>
    <row r="47" spans="1:5">
      <c t="s" r="A47" s="4">
        <v>87</v>
      </c>
      <c t="n" r="B47" s="5">
        <v>-1671</v>
      </c>
      <c t="n" r="C47" s="5">
        <v>-1892</v>
      </c>
      <c t="n" r="D47" s="5">
        <v>-2163</v>
      </c>
      <c t="n" r="E47" s="5">
        <v>-5203</v>
      </c>
    </row>
    <row r="48" spans="1:5">
      <c t="s" r="A48" s="4">
        <v>87</v>
      </c>
      <c t="n" r="B48" s="5">
        <v>-1671</v>
      </c>
      <c t="n" r="C48" s="5">
        <v>-1892</v>
      </c>
      <c t="n" r="D48" s="5">
        <v>-2163</v>
      </c>
      <c t="n" r="E48" s="5">
        <v>-5203</v>
      </c>
    </row>
    <row r="49" spans="1:5">
      <c t="s" r="A49" s="4">
        <v>594</v>
      </c>
    </row>
    <row r="50" spans="1:5">
      <c t="s" r="A50" s="3">
        <v>582</v>
      </c>
    </row>
    <row r="51" spans="1:5">
      <c t="s" r="A51" s="4">
        <v>87</v>
      </c>
      <c t="n" r="B51" s="5">
        <v>-1659</v>
      </c>
      <c t="n" r="C51" s="5">
        <v>-1844</v>
      </c>
      <c t="n" r="D51" s="5">
        <v>-2122</v>
      </c>
      <c t="n" r="E51" s="5">
        <v>-4931</v>
      </c>
    </row>
    <row r="52" spans="1:5">
      <c t="s" r="A52" s="4">
        <v>87</v>
      </c>
      <c t="n" r="B52" s="5">
        <v>-1659</v>
      </c>
      <c t="n" r="C52" s="5">
        <v>-1844</v>
      </c>
      <c t="n" r="D52" s="5">
        <v>-2122</v>
      </c>
      <c t="n" r="E52" s="5">
        <v>-4931</v>
      </c>
    </row>
    <row r="53" spans="1:5">
      <c t="s" r="A53" s="4">
        <v>595</v>
      </c>
    </row>
    <row r="54" spans="1:5">
      <c t="s" r="A54" s="3">
        <v>582</v>
      </c>
    </row>
    <row r="55" spans="1:5">
      <c t="s" r="A55" s="4">
        <v>87</v>
      </c>
      <c t="n" r="B55" s="5">
        <v>-12</v>
      </c>
      <c t="n" r="D55" s="5">
        <v>-12</v>
      </c>
      <c t="n" r="E55" s="5">
        <v>-52</v>
      </c>
    </row>
    <row r="56" spans="1:5">
      <c t="s" r="A56" s="4">
        <v>87</v>
      </c>
      <c t="n" r="B56" s="5">
        <v>-12</v>
      </c>
      <c t="n" r="D56" s="5">
        <v>-12</v>
      </c>
      <c t="n" r="E56" s="5">
        <v>-52</v>
      </c>
    </row>
    <row r="57" spans="1:5">
      <c t="s" r="A57" s="4">
        <v>596</v>
      </c>
    </row>
    <row r="58" spans="1:5">
      <c t="s" r="A58" s="3">
        <v>582</v>
      </c>
    </row>
    <row r="59" spans="1:5">
      <c t="s" r="A59" s="4">
        <v>87</v>
      </c>
      <c t="n" r="C59" s="5">
        <v>-48</v>
      </c>
      <c t="n" r="D59" s="5">
        <v>-29</v>
      </c>
      <c t="n" r="E59" s="5">
        <v>-220</v>
      </c>
    </row>
    <row r="60" spans="1:5">
      <c t="s" r="A60" s="4">
        <v>87</v>
      </c>
      <c t="n" r="C60" s="5">
        <v>-48</v>
      </c>
      <c t="n" r="D60" s="5">
        <v>-29</v>
      </c>
      <c t="n" r="E60" s="5">
        <v>-220</v>
      </c>
    </row>
    <row r="61" spans="1:5">
      <c t="s" r="A61" s="4">
        <v>597</v>
      </c>
    </row>
    <row r="62" spans="1:5">
      <c t="s" r="A62" s="3">
        <v>582</v>
      </c>
    </row>
    <row r="63" spans="1:5">
      <c t="s" r="A63" s="4">
        <v>96</v>
      </c>
      <c t="n" r="B63" s="7">
        <v>-9833</v>
      </c>
      <c t="n" r="C63" s="7">
        <v>-5961</v>
      </c>
      <c t="n" r="D63" s="7">
        <v>-15204</v>
      </c>
      <c t="n" r="E63" s="7">
        <v>-82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84</v>
      </c>
      <c t="s" r="D1" s="2">
        <v>1</v>
      </c>
    </row>
    <row r="2" spans="1:5">
      <c t="s" r="B2" s="2">
        <v>2</v>
      </c>
      <c t="s" r="C2" s="2">
        <v>85</v>
      </c>
      <c t="s" r="D2" s="2">
        <v>2</v>
      </c>
      <c t="s" r="E2" s="2">
        <v>85</v>
      </c>
    </row>
    <row r="3" spans="1:5">
      <c t="s" r="A3" s="3">
        <v>111</v>
      </c>
    </row>
    <row r="4" spans="1:5">
      <c t="s" r="A4" s="4">
        <v>599</v>
      </c>
      <c t="n" r="B4" s="7">
        <v>-181</v>
      </c>
      <c t="n" r="C4" s="7">
        <v>22211</v>
      </c>
      <c t="n" r="D4" s="7">
        <v>34053</v>
      </c>
      <c t="n" r="E4" s="7">
        <v>61361</v>
      </c>
    </row>
    <row r="5" spans="1:5">
      <c t="s" r="A5" s="4">
        <v>105</v>
      </c>
      <c t="n" r="B5" s="5">
        <v>-16966</v>
      </c>
      <c t="n" r="C5" s="5">
        <v>4226</v>
      </c>
      <c t="n" r="D5" s="5">
        <v>-5943</v>
      </c>
      <c t="n" r="E5" s="5">
        <v>10120</v>
      </c>
    </row>
    <row r="6" spans="1:5">
      <c t="s" r="A6" s="4">
        <v>600</v>
      </c>
      <c t="n" r="B6" s="7">
        <v>-17147</v>
      </c>
      <c t="n" r="C6" s="7">
        <v>26437</v>
      </c>
      <c t="n" r="D6" s="7">
        <v>28110</v>
      </c>
      <c t="n" r="E6" s="7">
        <v>71481</v>
      </c>
    </row>
    <row r="7" spans="1:5">
      <c t="s" r="A7" s="4">
        <v>601</v>
      </c>
      <c t="n" r="B7" s="5">
        <v>107120149</v>
      </c>
      <c t="n" r="C7" s="5">
        <v>109766237</v>
      </c>
      <c t="n" r="D7" s="5">
        <v>106948033</v>
      </c>
      <c t="n" r="E7" s="5">
        <v>110102826</v>
      </c>
    </row>
    <row r="8" spans="1:5">
      <c t="s" r="A8" s="4">
        <v>599</v>
      </c>
      <c t="n" r="B8" s="7">
        <v>0</v>
      </c>
      <c t="n" r="C8" s="8">
        <v>0.2</v>
      </c>
      <c t="n" r="D8" s="8">
        <v>0.32</v>
      </c>
      <c t="n" r="E8" s="8">
        <v>0.5600000000000001</v>
      </c>
    </row>
    <row r="9" spans="1:5">
      <c t="s" r="A9" s="4">
        <v>105</v>
      </c>
      <c t="n" r="B9" s="9">
        <v>-0.16</v>
      </c>
      <c t="n" r="C9" s="9">
        <v>0.04</v>
      </c>
      <c t="n" r="D9" s="9">
        <v>-0.06</v>
      </c>
      <c t="n" r="E9" s="9">
        <v>0.09</v>
      </c>
    </row>
    <row r="10" spans="1:5">
      <c t="s" r="A10" s="4">
        <v>600</v>
      </c>
      <c t="n" r="B10" s="8">
        <v>-0.16</v>
      </c>
      <c t="n" r="C10" s="8">
        <v>0.24</v>
      </c>
      <c t="n" r="D10" s="8">
        <v>0.26</v>
      </c>
      <c t="n" r="E10" s="8">
        <v>0.65</v>
      </c>
    </row>
    <row r="11" spans="1:5">
      <c t="s" r="A11" s="3">
        <v>114</v>
      </c>
    </row>
    <row r="12" spans="1:5">
      <c t="s" r="A12" s="4">
        <v>599</v>
      </c>
      <c t="n" r="B12" s="7">
        <v>-181</v>
      </c>
      <c t="n" r="C12" s="7">
        <v>22211</v>
      </c>
      <c t="n" r="D12" s="7">
        <v>34053</v>
      </c>
      <c t="n" r="E12" s="7">
        <v>61361</v>
      </c>
    </row>
    <row r="13" spans="1:5">
      <c t="s" r="A13" s="4">
        <v>105</v>
      </c>
      <c t="n" r="B13" s="5">
        <v>-16966</v>
      </c>
      <c t="n" r="C13" s="5">
        <v>4226</v>
      </c>
      <c t="n" r="D13" s="5">
        <v>-5943</v>
      </c>
      <c t="n" r="E13" s="5">
        <v>10120</v>
      </c>
    </row>
    <row r="14" spans="1:5">
      <c t="s" r="A14" s="4">
        <v>600</v>
      </c>
      <c t="n" r="B14" s="7">
        <v>-17147</v>
      </c>
      <c t="n" r="C14" s="7">
        <v>26437</v>
      </c>
      <c t="n" r="D14" s="7">
        <v>28110</v>
      </c>
      <c t="n" r="E14" s="7">
        <v>71481</v>
      </c>
    </row>
    <row r="15" spans="1:5">
      <c t="s" r="A15" s="4">
        <v>602</v>
      </c>
      <c t="n" r="B15" s="5">
        <v>107120149</v>
      </c>
      <c t="n" r="C15" s="5">
        <v>109766237</v>
      </c>
      <c t="n" r="D15" s="5">
        <v>106948033</v>
      </c>
      <c t="n" r="E15" s="5">
        <v>110102826</v>
      </c>
    </row>
    <row r="16" spans="1:5">
      <c t="s" r="A16" s="3">
        <v>603</v>
      </c>
    </row>
    <row r="17" spans="1:5">
      <c t="s" r="A17" s="4">
        <v>604</v>
      </c>
      <c t="n" r="C17" s="5">
        <v>350393000</v>
      </c>
      <c t="n" r="D17" s="5">
        <v>411914000</v>
      </c>
      <c t="n" r="E17" s="5">
        <v>398511000</v>
      </c>
    </row>
    <row r="18" spans="1:5">
      <c t="s" r="A18" s="4">
        <v>605</v>
      </c>
      <c t="n" r="B18" s="5">
        <v>107120149</v>
      </c>
      <c t="n" r="C18" s="5">
        <v>110116630</v>
      </c>
      <c t="n" r="D18" s="5">
        <v>107359947</v>
      </c>
      <c t="n" r="E18" s="5">
        <v>110501337</v>
      </c>
    </row>
    <row r="19" spans="1:5">
      <c t="s" r="A19" s="4">
        <v>599</v>
      </c>
      <c t="n" r="B19" s="7">
        <v>0</v>
      </c>
      <c t="n" r="C19" s="8">
        <v>0.2</v>
      </c>
      <c t="n" r="D19" s="8">
        <v>0.32</v>
      </c>
      <c t="n" r="E19" s="8">
        <v>0.5600000000000001</v>
      </c>
    </row>
    <row r="20" spans="1:5">
      <c t="s" r="A20" s="4">
        <v>105</v>
      </c>
      <c t="n" r="B20" s="9">
        <v>-0.16</v>
      </c>
      <c t="n" r="C20" s="9">
        <v>0.04</v>
      </c>
      <c t="n" r="D20" s="9">
        <v>-0.06</v>
      </c>
      <c t="n" r="E20" s="9">
        <v>0.09</v>
      </c>
    </row>
    <row r="21" spans="1:5">
      <c t="s" r="A21" s="4">
        <v>600</v>
      </c>
      <c t="n" r="B21" s="8">
        <v>-0.16</v>
      </c>
      <c t="n" r="C21" s="8">
        <v>0.24</v>
      </c>
      <c t="n" r="D21" s="8">
        <v>0.26</v>
      </c>
      <c t="n" r="E21" s="8">
        <v>0.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6</v>
      </c>
      <c t="s" r="B1" s="2">
        <v>1</v>
      </c>
    </row>
    <row r="2" spans="1:3">
      <c t="s" r="B2" s="2">
        <v>2</v>
      </c>
      <c t="s" r="C2" s="2">
        <v>85</v>
      </c>
    </row>
    <row r="3" spans="1:3">
      <c t="s" r="A3" s="3">
        <v>607</v>
      </c>
    </row>
    <row r="4" spans="1:3">
      <c t="s" r="A4" s="4">
        <v>608</v>
      </c>
      <c t="n" r="B4" s="5">
        <v>2408006</v>
      </c>
      <c t="n" r="C4" s="5">
        <v>1373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v>
      </c>
      <c t="s" r="B1" s="2">
        <v>84</v>
      </c>
      <c t="s" r="D1" s="2">
        <v>1</v>
      </c>
    </row>
    <row r="2" spans="1:5">
      <c t="s" r="B2" s="2">
        <v>2</v>
      </c>
      <c t="s" r="C2" s="2">
        <v>85</v>
      </c>
      <c t="s" r="D2" s="2">
        <v>2</v>
      </c>
      <c t="s" r="E2" s="2">
        <v>85</v>
      </c>
    </row>
    <row r="3" spans="1:5">
      <c t="s" r="A3" s="3">
        <v>119</v>
      </c>
    </row>
    <row r="4" spans="1:5">
      <c t="s" r="A4" s="4">
        <v>135</v>
      </c>
      <c t="n" r="B4" s="7">
        <v>604</v>
      </c>
      <c t="n" r="C4" s="7">
        <v>-289</v>
      </c>
      <c t="n" r="D4" s="7">
        <v>778</v>
      </c>
      <c t="n" r="E4" s="7">
        <v>50</v>
      </c>
    </row>
    <row r="5" spans="1:5">
      <c t="s" r="A5" s="4">
        <v>136</v>
      </c>
      <c t="n" r="B5" s="5">
        <v>113</v>
      </c>
      <c t="n" r="C5" s="5">
        <v>234</v>
      </c>
      <c t="n" r="D5" s="5">
        <v>-570</v>
      </c>
      <c t="n" r="E5" s="5">
        <v>13</v>
      </c>
    </row>
    <row r="6" spans="1:5">
      <c t="s" r="A6" s="4">
        <v>137</v>
      </c>
      <c t="n" r="B6" s="5">
        <v>-179</v>
      </c>
      <c t="n" r="C6" s="5">
        <v>-198</v>
      </c>
      <c t="n" r="D6" s="5">
        <v>-358</v>
      </c>
      <c t="n" r="E6" s="5">
        <v>-395</v>
      </c>
    </row>
    <row r="7" spans="1:5">
      <c t="s" r="A7" s="4">
        <v>138</v>
      </c>
      <c t="n" r="B7" s="5">
        <v>239</v>
      </c>
      <c t="n" r="C7" s="5">
        <v>-32</v>
      </c>
      <c t="n" r="D7" s="5">
        <v>14</v>
      </c>
      <c t="n" r="E7" s="5">
        <v>-57</v>
      </c>
    </row>
    <row r="8" spans="1:5">
      <c t="s" r="A8" s="4">
        <v>139</v>
      </c>
      <c t="n" r="B8" s="7">
        <v>69</v>
      </c>
      <c t="n" r="C8" s="7">
        <v>3</v>
      </c>
      <c t="n" r="D8" s="7">
        <v>64</v>
      </c>
      <c t="n" r="E8" s="7">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7"/>
    <col customWidth="1" max="6" min="6" width="55"/>
    <col customWidth="1" max="7" min="7" width="24"/>
    <col customWidth="1" max="8" min="8" width="30"/>
    <col customWidth="1" max="9" min="9" width="34"/>
  </cols>
  <sheetData>
    <row r="1" spans="1:9">
      <c t="s" r="A1" s="1">
        <v>140</v>
      </c>
      <c t="s" r="B1" s="2">
        <v>141</v>
      </c>
      <c t="s" r="C1" s="2">
        <v>142</v>
      </c>
      <c t="s" r="D1" s="2">
        <v>143</v>
      </c>
      <c t="s" r="E1" s="2">
        <v>144</v>
      </c>
      <c t="s" r="F1" s="2">
        <v>145</v>
      </c>
      <c t="s" r="G1" s="2">
        <v>146</v>
      </c>
      <c t="s" r="H1" s="2">
        <v>147</v>
      </c>
      <c t="s" r="I1" s="2">
        <v>148</v>
      </c>
    </row>
    <row r="2" spans="1:9">
      <c t="s" r="A2" s="4">
        <v>149</v>
      </c>
      <c t="n" r="B2" s="7">
        <v>1182941</v>
      </c>
      <c t="n" r="C2" s="7">
        <v>1205</v>
      </c>
      <c t="n" r="D2" s="7">
        <v>747189</v>
      </c>
      <c t="n" r="E2" s="7">
        <v>656916</v>
      </c>
      <c t="n" r="F2" s="7">
        <v>28348</v>
      </c>
      <c t="n" r="G2" s="7">
        <v>-268971</v>
      </c>
      <c t="n" r="H2" s="7">
        <v>1164687</v>
      </c>
      <c t="n" r="I2" s="7">
        <v>18254</v>
      </c>
    </row>
    <row r="3" spans="1:9">
      <c t="s" r="A3" s="4">
        <v>150</v>
      </c>
      <c t="n" r="C3" s="5">
        <v>120536910</v>
      </c>
    </row>
    <row r="4" spans="1:9">
      <c t="s" r="A4" s="4">
        <v>106</v>
      </c>
      <c t="n" r="B4" s="5">
        <v>64646</v>
      </c>
      <c t="n" r="E4" s="5">
        <v>71481</v>
      </c>
      <c t="n" r="H4" s="5">
        <v>71481</v>
      </c>
      <c t="n" r="I4" s="5">
        <v>-6835</v>
      </c>
    </row>
    <row r="5" spans="1:9">
      <c t="s" r="A5" s="4">
        <v>151</v>
      </c>
      <c t="n" r="B5" s="5">
        <v>-22235</v>
      </c>
      <c t="n" r="E5" s="5">
        <v>-22235</v>
      </c>
      <c t="n" r="H5" s="5">
        <v>-22235</v>
      </c>
    </row>
    <row r="6" spans="1:9">
      <c t="s" r="A6" s="4">
        <v>152</v>
      </c>
      <c t="n" r="B6" s="5">
        <v>794</v>
      </c>
      <c t="n" r="F6" s="5">
        <v>794</v>
      </c>
      <c t="n" r="H6" s="5">
        <v>794</v>
      </c>
    </row>
    <row r="7" spans="1:9">
      <c t="s" r="A7" s="4">
        <v>153</v>
      </c>
      <c t="n" r="B7" s="5">
        <v>77</v>
      </c>
      <c t="n" r="F7" s="5">
        <v>77</v>
      </c>
      <c t="n" r="H7" s="5">
        <v>77</v>
      </c>
    </row>
    <row r="8" spans="1:9">
      <c t="s" r="A8" s="4">
        <v>122</v>
      </c>
      <c t="n" r="B8" s="5">
        <v>-7142</v>
      </c>
      <c t="n" r="F8" s="5">
        <v>-7138</v>
      </c>
      <c t="n" r="H8" s="5">
        <v>-7138</v>
      </c>
      <c t="n" r="I8" s="5">
        <v>-4</v>
      </c>
    </row>
    <row r="9" spans="1:9">
      <c t="s" r="A9" s="4">
        <v>154</v>
      </c>
      <c t="n" r="B9" s="5">
        <v>-189</v>
      </c>
      <c t="n" r="F9" s="5">
        <v>-189</v>
      </c>
      <c t="n" r="H9" s="5">
        <v>-189</v>
      </c>
    </row>
    <row r="10" spans="1:9">
      <c t="s" r="A10" s="4">
        <v>155</v>
      </c>
      <c t="n" r="B10" s="5">
        <v>3520</v>
      </c>
      <c t="n" r="C10" s="7">
        <v>1</v>
      </c>
      <c t="n" r="D10" s="5">
        <v>3519</v>
      </c>
      <c t="n" r="H10" s="5">
        <v>3520</v>
      </c>
    </row>
    <row r="11" spans="1:9">
      <c t="s" r="A11" s="4">
        <v>156</v>
      </c>
      <c t="n" r="C11" s="5">
        <v>135649</v>
      </c>
    </row>
    <row r="12" spans="1:9">
      <c t="s" r="A12" s="4">
        <v>157</v>
      </c>
      <c t="n" r="B12" s="5">
        <v>6556</v>
      </c>
      <c t="n" r="C12" s="7">
        <v>2</v>
      </c>
      <c t="n" r="D12" s="5">
        <v>6554</v>
      </c>
      <c t="n" r="H12" s="5">
        <v>6556</v>
      </c>
    </row>
    <row r="13" spans="1:9">
      <c t="s" r="A13" s="4">
        <v>158</v>
      </c>
      <c t="n" r="C13" s="5">
        <v>196297</v>
      </c>
    </row>
    <row r="14" spans="1:9">
      <c t="s" r="A14" s="4">
        <v>159</v>
      </c>
      <c t="n" r="B14" s="5">
        <v>-104805</v>
      </c>
      <c t="n" r="G14" s="5">
        <v>-104805</v>
      </c>
      <c t="n" r="H14" s="5">
        <v>-104805</v>
      </c>
    </row>
    <row r="15" spans="1:9">
      <c t="s" r="A15" s="4">
        <v>160</v>
      </c>
      <c t="n" r="B15" s="5">
        <v>7411</v>
      </c>
      <c t="n" r="C15" s="7">
        <v>5</v>
      </c>
      <c t="n" r="D15" s="5">
        <v>7406</v>
      </c>
      <c t="n" r="H15" s="5">
        <v>7411</v>
      </c>
    </row>
    <row r="16" spans="1:9">
      <c t="s" r="A16" s="4">
        <v>161</v>
      </c>
      <c t="n" r="C16" s="5">
        <v>419004</v>
      </c>
    </row>
    <row r="17" spans="1:9">
      <c t="s" r="A17" s="4">
        <v>162</v>
      </c>
      <c t="n" r="B17" s="5">
        <v>5830</v>
      </c>
      <c t="n" r="I17" s="5">
        <v>5830</v>
      </c>
    </row>
    <row r="18" spans="1:9">
      <c t="s" r="A18" s="4">
        <v>163</v>
      </c>
      <c t="n" r="B18" s="5">
        <v>-409</v>
      </c>
      <c t="n" r="I18" s="5">
        <v>-409</v>
      </c>
    </row>
    <row r="19" spans="1:9">
      <c t="s" r="A19" s="4">
        <v>164</v>
      </c>
      <c t="n" r="B19" s="5">
        <v>1136995</v>
      </c>
      <c t="n" r="C19" s="7">
        <v>1213</v>
      </c>
      <c t="n" r="D19" s="5">
        <v>764668</v>
      </c>
      <c t="n" r="E19" s="5">
        <v>706162</v>
      </c>
      <c t="n" r="F19" s="5">
        <v>21892</v>
      </c>
      <c t="n" r="G19" s="5">
        <v>-373776</v>
      </c>
      <c t="n" r="H19" s="5">
        <v>1120159</v>
      </c>
      <c t="n" r="I19" s="5">
        <v>16836</v>
      </c>
    </row>
    <row r="20" spans="1:9">
      <c t="s" r="A20" s="4">
        <v>165</v>
      </c>
      <c t="n" r="C20" s="5">
        <v>121287860</v>
      </c>
    </row>
    <row r="21" spans="1:9">
      <c t="s" r="A21" s="4">
        <v>166</v>
      </c>
      <c t="n" r="B21" s="7">
        <v>1014201</v>
      </c>
      <c t="n" r="C21" s="7">
        <v>1216</v>
      </c>
      <c t="n" r="D21" s="5">
        <v>775393</v>
      </c>
      <c t="n" r="E21" s="5">
        <v>642489</v>
      </c>
      <c t="n" r="F21" s="5">
        <v>3596</v>
      </c>
      <c t="n" r="G21" s="5">
        <v>-423990</v>
      </c>
      <c t="n" r="H21" s="5">
        <v>998704</v>
      </c>
      <c t="n" r="I21" s="5">
        <v>15497</v>
      </c>
    </row>
    <row r="22" spans="1:9">
      <c t="s" r="A22" s="4">
        <v>167</v>
      </c>
      <c t="n" r="B22" s="5">
        <v>121604332</v>
      </c>
      <c t="n" r="C22" s="5">
        <v>121604332</v>
      </c>
    </row>
    <row r="23" spans="1:9">
      <c t="s" r="A23" s="4">
        <v>106</v>
      </c>
      <c t="n" r="B23" s="7">
        <v>27722</v>
      </c>
      <c t="n" r="E23" s="5">
        <v>28110</v>
      </c>
      <c t="n" r="H23" s="5">
        <v>28110</v>
      </c>
      <c t="n" r="I23" s="5">
        <v>-388</v>
      </c>
    </row>
    <row r="24" spans="1:9">
      <c t="s" r="A24" s="4">
        <v>151</v>
      </c>
      <c t="n" r="B24" s="5">
        <v>-21676</v>
      </c>
      <c t="n" r="E24" s="5">
        <v>-21676</v>
      </c>
      <c t="n" r="H24" s="5">
        <v>-21676</v>
      </c>
    </row>
    <row r="25" spans="1:9">
      <c t="s" r="A25" s="4">
        <v>152</v>
      </c>
      <c t="n" r="B25" s="5">
        <v>660</v>
      </c>
      <c t="n" r="F25" s="5">
        <v>660</v>
      </c>
      <c t="n" r="H25" s="5">
        <v>660</v>
      </c>
    </row>
    <row r="26" spans="1:9">
      <c t="s" r="A26" s="4">
        <v>153</v>
      </c>
      <c t="n" r="B26" s="5">
        <v>-141</v>
      </c>
      <c t="n" r="F26" s="5">
        <v>-141</v>
      </c>
      <c t="n" r="H26" s="5">
        <v>-141</v>
      </c>
    </row>
    <row r="27" spans="1:9">
      <c t="s" r="A27" s="4">
        <v>122</v>
      </c>
      <c t="n" r="B27" s="5">
        <v>-8779</v>
      </c>
      <c t="n" r="F27" s="5">
        <v>-8804</v>
      </c>
      <c t="n" r="H27" s="5">
        <v>-8804</v>
      </c>
      <c t="n" r="I27" s="5">
        <v>25</v>
      </c>
    </row>
    <row r="28" spans="1:9">
      <c t="s" r="A28" s="4">
        <v>154</v>
      </c>
      <c t="n" r="B28" s="5">
        <v>-641</v>
      </c>
      <c t="n" r="F28" s="5">
        <v>-641</v>
      </c>
      <c t="n" r="H28" s="5">
        <v>-641</v>
      </c>
    </row>
    <row r="29" spans="1:9">
      <c t="s" r="A29" s="4">
        <v>155</v>
      </c>
      <c t="n" r="B29" s="5">
        <v>3207</v>
      </c>
      <c t="n" r="C29" s="7">
        <v>1</v>
      </c>
      <c t="n" r="D29" s="5">
        <v>3206</v>
      </c>
      <c t="n" r="H29" s="5">
        <v>3207</v>
      </c>
    </row>
    <row r="30" spans="1:9">
      <c t="s" r="A30" s="4">
        <v>156</v>
      </c>
      <c t="n" r="C30" s="5">
        <v>127951</v>
      </c>
    </row>
    <row r="31" spans="1:9">
      <c t="s" r="A31" s="4">
        <v>157</v>
      </c>
      <c t="n" r="B31" s="5">
        <v>4531</v>
      </c>
      <c t="n" r="C31" s="7">
        <v>1</v>
      </c>
      <c t="n" r="D31" s="5">
        <v>4530</v>
      </c>
      <c t="n" r="H31" s="5">
        <v>4531</v>
      </c>
    </row>
    <row r="32" spans="1:9">
      <c t="s" r="A32" s="4">
        <v>158</v>
      </c>
      <c t="n" r="C32" s="5">
        <v>149753</v>
      </c>
    </row>
    <row r="33" spans="1:9">
      <c t="s" r="A33" s="4">
        <v>159</v>
      </c>
      <c t="n" r="B33" s="5">
        <v>-1712</v>
      </c>
      <c t="n" r="G33" s="5">
        <v>-1712</v>
      </c>
      <c t="n" r="H33" s="5">
        <v>-1712</v>
      </c>
    </row>
    <row r="34" spans="1:9">
      <c t="s" r="A34" s="4">
        <v>160</v>
      </c>
      <c t="n" r="B34" s="5">
        <v>22448</v>
      </c>
      <c t="n" r="C34" s="7">
        <v>6</v>
      </c>
      <c t="n" r="D34" s="5">
        <v>22442</v>
      </c>
      <c t="n" r="H34" s="5">
        <v>22448</v>
      </c>
    </row>
    <row r="35" spans="1:9">
      <c t="s" r="A35" s="4">
        <v>161</v>
      </c>
      <c t="n" r="C35" s="5">
        <v>529623</v>
      </c>
    </row>
    <row r="36" spans="1:9">
      <c t="s" r="A36" s="4">
        <v>163</v>
      </c>
      <c t="n" r="B36" s="5">
        <v>-232</v>
      </c>
      <c t="n" r="I36" s="5">
        <v>-232</v>
      </c>
    </row>
    <row r="37" spans="1:9">
      <c t="s" r="A37" s="4">
        <v>168</v>
      </c>
      <c t="n" r="B37" s="5">
        <v>-783055</v>
      </c>
      <c t="n" r="D37" s="5">
        <v>-792342</v>
      </c>
      <c t="n" r="F37" s="5">
        <v>10407</v>
      </c>
      <c t="n" r="H37" s="5">
        <v>-781935</v>
      </c>
      <c t="n" r="I37" s="5">
        <v>-1120</v>
      </c>
    </row>
    <row r="38" spans="1:9">
      <c t="s" r="A38" s="4">
        <v>169</v>
      </c>
      <c t="n" r="B38" s="7">
        <v>256533</v>
      </c>
      <c t="n" r="C38" s="7">
        <v>1224</v>
      </c>
      <c t="n" r="D38" s="7">
        <v>13229</v>
      </c>
      <c t="n" r="E38" s="7">
        <v>648923</v>
      </c>
      <c t="n" r="F38" s="7">
        <v>5077</v>
      </c>
      <c t="n" r="G38" s="7">
        <v>-425702</v>
      </c>
      <c t="n" r="H38" s="7">
        <v>242751</v>
      </c>
      <c t="n" r="I38" s="7">
        <v>13782</v>
      </c>
    </row>
    <row r="39" spans="1:9">
      <c t="s" r="A39" s="4">
        <v>170</v>
      </c>
      <c t="n" r="B39" s="5">
        <v>122411659</v>
      </c>
      <c t="n" r="C39" s="5">
        <v>1224116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1</v>
      </c>
      <c t="s" r="B1" s="2">
        <v>1</v>
      </c>
    </row>
    <row r="2" spans="1:3">
      <c t="s" r="B2" s="2">
        <v>2</v>
      </c>
      <c t="s" r="C2" s="2">
        <v>85</v>
      </c>
    </row>
    <row r="3" spans="1:3">
      <c t="s" r="A3" s="3">
        <v>172</v>
      </c>
    </row>
    <row r="4" spans="1:3">
      <c t="s" r="A4" s="4">
        <v>173</v>
      </c>
      <c t="n" r="B4" s="8">
        <v>0.2</v>
      </c>
      <c t="n" r="C4" s="8">
        <v>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4</v>
      </c>
      <c t="s" r="B1" s="2">
        <v>1</v>
      </c>
    </row>
    <row r="2" spans="1:3">
      <c t="s" r="B2" s="2">
        <v>2</v>
      </c>
      <c t="s" r="C2" s="2">
        <v>85</v>
      </c>
    </row>
    <row r="3" spans="1:3">
      <c t="s" r="A3" s="3">
        <v>175</v>
      </c>
    </row>
    <row r="4" spans="1:3">
      <c t="s" r="A4" s="4">
        <v>106</v>
      </c>
      <c t="n" r="B4" s="7">
        <v>27722</v>
      </c>
      <c t="n" r="C4" s="7">
        <v>64646</v>
      </c>
    </row>
    <row r="5" spans="1:3">
      <c t="s" r="A5" s="3">
        <v>176</v>
      </c>
    </row>
    <row r="6" spans="1:3">
      <c t="s" r="A6" s="4">
        <v>177</v>
      </c>
      <c t="n" r="B6" s="5">
        <v>51715</v>
      </c>
      <c t="n" r="C6" s="5">
        <v>35053</v>
      </c>
    </row>
    <row r="7" spans="1:3">
      <c t="s" r="A7" s="4">
        <v>178</v>
      </c>
      <c t="n" r="B7" s="5">
        <v>1306</v>
      </c>
      <c t="n" r="C7" s="5">
        <v>-8517</v>
      </c>
    </row>
    <row r="8" spans="1:3">
      <c t="s" r="A8" s="4">
        <v>179</v>
      </c>
      <c t="n" r="B8" s="5">
        <v>26441</v>
      </c>
      <c t="n" r="C8" s="5">
        <v>1457</v>
      </c>
    </row>
    <row r="9" spans="1:3">
      <c t="s" r="A9" s="4">
        <v>180</v>
      </c>
      <c t="n" r="C9" s="5">
        <v>5830</v>
      </c>
    </row>
    <row r="10" spans="1:3">
      <c t="s" r="A10" s="4">
        <v>181</v>
      </c>
      <c t="n" r="B10" s="5">
        <v>3179</v>
      </c>
      <c t="n" r="C10" s="5">
        <v>1189</v>
      </c>
    </row>
    <row r="11" spans="1:3">
      <c t="s" r="A11" s="4">
        <v>182</v>
      </c>
      <c t="n" r="B11" s="5">
        <v>22444</v>
      </c>
      <c t="n" r="C11" s="5">
        <v>7411</v>
      </c>
    </row>
    <row r="12" spans="1:3">
      <c t="s" r="A12" s="4">
        <v>183</v>
      </c>
      <c t="n" r="B12" s="5">
        <v>22</v>
      </c>
      <c t="n" r="C12" s="5">
        <v>-552</v>
      </c>
    </row>
    <row r="13" spans="1:3">
      <c t="s" r="A13" s="3">
        <v>184</v>
      </c>
    </row>
    <row r="14" spans="1:3">
      <c t="s" r="A14" s="4">
        <v>185</v>
      </c>
      <c t="n" r="B14" s="5">
        <v>46890</v>
      </c>
      <c t="n" r="C14" s="5">
        <v>-6635</v>
      </c>
    </row>
    <row r="15" spans="1:3">
      <c t="s" r="A15" s="4">
        <v>50</v>
      </c>
      <c t="n" r="B15" s="5">
        <v>-17710</v>
      </c>
      <c t="n" r="C15" s="5">
        <v>-129471</v>
      </c>
    </row>
    <row r="16" spans="1:3">
      <c t="s" r="A16" s="4">
        <v>186</v>
      </c>
      <c t="n" r="B16" s="5">
        <v>-4110</v>
      </c>
      <c t="n" r="C16" s="5">
        <v>-52142</v>
      </c>
    </row>
    <row r="17" spans="1:3">
      <c t="s" r="A17" s="4">
        <v>33</v>
      </c>
      <c t="n" r="B17" s="5">
        <v>-859</v>
      </c>
      <c t="n" r="C17" s="5">
        <v>5666</v>
      </c>
    </row>
    <row r="18" spans="1:3">
      <c t="s" r="A18" s="4">
        <v>187</v>
      </c>
      <c t="n" r="B18" s="5">
        <v>-35953</v>
      </c>
      <c t="n" r="C18" s="5">
        <v>-7890</v>
      </c>
    </row>
    <row r="19" spans="1:3">
      <c t="s" r="A19" s="4">
        <v>188</v>
      </c>
      <c t="n" r="B19" s="5">
        <v>8664</v>
      </c>
      <c t="n" r="C19" s="5">
        <v>2674</v>
      </c>
    </row>
    <row r="20" spans="1:3">
      <c t="s" r="A20" s="4">
        <v>189</v>
      </c>
      <c t="n" r="B20" s="5">
        <v>-45692</v>
      </c>
      <c t="n" r="C20" s="5">
        <v>-35671</v>
      </c>
    </row>
    <row r="21" spans="1:3">
      <c t="s" r="A21" s="4">
        <v>190</v>
      </c>
      <c t="n" r="B21" s="5">
        <v>-786</v>
      </c>
      <c t="n" r="C21" s="5">
        <v>9250</v>
      </c>
    </row>
    <row r="22" spans="1:3">
      <c t="s" r="A22" s="4">
        <v>191</v>
      </c>
      <c t="n" r="B22" s="5">
        <v>83273</v>
      </c>
      <c t="n" r="C22" s="5">
        <v>-107702</v>
      </c>
    </row>
    <row r="23" spans="1:3">
      <c t="s" r="A23" s="3">
        <v>192</v>
      </c>
    </row>
    <row r="24" spans="1:3">
      <c t="s" r="A24" s="4">
        <v>193</v>
      </c>
      <c t="n" r="B24" s="5">
        <v>3500</v>
      </c>
      <c t="n" r="C24" s="5">
        <v>6285</v>
      </c>
    </row>
    <row r="25" spans="1:3">
      <c t="s" r="A25" s="4">
        <v>194</v>
      </c>
      <c t="n" r="B25" s="5">
        <v>-40601</v>
      </c>
      <c t="n" r="C25" s="5">
        <v>-37822</v>
      </c>
    </row>
    <row r="26" spans="1:3">
      <c t="s" r="A26" s="4">
        <v>195</v>
      </c>
      <c t="n" r="C26" s="5">
        <v>-127098</v>
      </c>
    </row>
    <row r="27" spans="1:3">
      <c t="s" r="A27" s="4">
        <v>196</v>
      </c>
      <c t="n" r="C27" s="5">
        <v>-722</v>
      </c>
    </row>
    <row r="28" spans="1:3">
      <c t="s" r="A28" s="4">
        <v>197</v>
      </c>
      <c t="n" r="B28" s="5">
        <v>-8197</v>
      </c>
      <c t="n" r="C28" s="5">
        <v>-21225</v>
      </c>
    </row>
    <row r="29" spans="1:3">
      <c t="s" r="A29" s="4">
        <v>198</v>
      </c>
      <c t="n" r="B29" s="5">
        <v>2016</v>
      </c>
      <c t="n" r="C29" s="5">
        <v>27802</v>
      </c>
    </row>
    <row r="30" spans="1:3">
      <c t="s" r="A30" s="4">
        <v>199</v>
      </c>
      <c t="n" r="B30" s="5">
        <v>60</v>
      </c>
      <c t="n" r="C30" s="5">
        <v>10</v>
      </c>
    </row>
    <row r="31" spans="1:3">
      <c t="s" r="A31" s="4">
        <v>200</v>
      </c>
      <c t="n" r="C31" s="5">
        <v>-4900</v>
      </c>
    </row>
    <row r="32" spans="1:3">
      <c t="s" r="A32" s="4">
        <v>201</v>
      </c>
      <c t="n" r="B32" s="5">
        <v>-43222</v>
      </c>
      <c t="n" r="C32" s="5">
        <v>-157670</v>
      </c>
    </row>
    <row r="33" spans="1:3">
      <c t="s" r="A33" s="3">
        <v>202</v>
      </c>
    </row>
    <row r="34" spans="1:3">
      <c t="s" r="A34" s="4">
        <v>203</v>
      </c>
      <c t="n" r="C34" s="5">
        <v>-1815</v>
      </c>
    </row>
    <row r="35" spans="1:3">
      <c t="s" r="A35" s="4">
        <v>204</v>
      </c>
      <c t="n" r="C35" s="5">
        <v>733</v>
      </c>
    </row>
    <row r="36" spans="1:3">
      <c t="s" r="A36" s="4">
        <v>205</v>
      </c>
      <c t="n" r="B36" s="5">
        <v>33750</v>
      </c>
      <c t="n" r="C36" s="5">
        <v>562300</v>
      </c>
    </row>
    <row r="37" spans="1:3">
      <c t="s" r="A37" s="4">
        <v>206</v>
      </c>
      <c t="n" r="B37" s="5">
        <v>-3750</v>
      </c>
      <c t="n" r="C37" s="5">
        <v>-298500</v>
      </c>
    </row>
    <row r="38" spans="1:3">
      <c t="s" r="A38" s="4">
        <v>207</v>
      </c>
      <c t="n" r="B38" s="5">
        <v>-5023</v>
      </c>
      <c t="n" r="C38" s="5">
        <v>-4929</v>
      </c>
    </row>
    <row r="39" spans="1:3">
      <c t="s" r="A39" s="4">
        <v>208</v>
      </c>
      <c t="n" r="C39" s="5">
        <v>-99742</v>
      </c>
    </row>
    <row r="40" spans="1:3">
      <c t="s" r="A40" s="4">
        <v>209</v>
      </c>
      <c t="n" r="B40" s="5">
        <v>-21549</v>
      </c>
      <c t="n" r="C40" s="5">
        <v>-22103</v>
      </c>
    </row>
    <row r="41" spans="1:3">
      <c t="s" r="A41" s="4">
        <v>155</v>
      </c>
      <c t="n" r="B41" s="5">
        <v>3229</v>
      </c>
      <c t="n" r="C41" s="5">
        <v>3463</v>
      </c>
    </row>
    <row r="42" spans="1:3">
      <c t="s" r="A42" s="4">
        <v>183</v>
      </c>
      <c t="n" r="B42" s="5">
        <v>-22</v>
      </c>
      <c t="n" r="C42" s="5">
        <v>552</v>
      </c>
    </row>
    <row r="43" spans="1:3">
      <c t="s" r="A43" s="4">
        <v>210</v>
      </c>
      <c t="n" r="B43" s="5">
        <v>-307562</v>
      </c>
    </row>
    <row r="44" spans="1:3">
      <c t="s" r="A44" s="4">
        <v>211</v>
      </c>
      <c t="n" r="B44" s="5">
        <v>-232</v>
      </c>
      <c t="n" r="C44" s="5">
        <v>-409</v>
      </c>
    </row>
    <row r="45" spans="1:3">
      <c t="s" r="A45" s="4">
        <v>212</v>
      </c>
      <c t="n" r="B45" s="5">
        <v>-301159</v>
      </c>
      <c t="n" r="C45" s="5">
        <v>139550</v>
      </c>
    </row>
    <row r="46" spans="1:3">
      <c t="s" r="A46" s="4">
        <v>213</v>
      </c>
      <c t="n" r="B46" s="5">
        <v>-4951</v>
      </c>
      <c t="n" r="C46" s="5">
        <v>-4376</v>
      </c>
    </row>
    <row r="47" spans="1:3">
      <c t="s" r="A47" s="4">
        <v>214</v>
      </c>
      <c t="n" r="B47" s="5">
        <v>-266059</v>
      </c>
      <c t="n" r="C47" s="5">
        <v>-130198</v>
      </c>
    </row>
    <row r="48" spans="1:3">
      <c t="s" r="A48" s="4">
        <v>215</v>
      </c>
      <c t="n" r="B48" s="5">
        <v>123624</v>
      </c>
      <c t="n" r="C48" s="5">
        <v>346116</v>
      </c>
    </row>
    <row r="49" spans="1:3">
      <c t="s" r="A49" s="4">
        <v>216</v>
      </c>
      <c t="n" r="B49" s="5">
        <v>46910</v>
      </c>
      <c t="n" r="C49" s="5">
        <v>215918</v>
      </c>
    </row>
    <row r="50" spans="1:3">
      <c t="s" r="A50" s="3">
        <v>217</v>
      </c>
    </row>
    <row r="51" spans="1:3">
      <c t="s" r="A51" s="4">
        <v>218</v>
      </c>
      <c t="n" r="B51" s="5">
        <v>4322</v>
      </c>
      <c t="n" r="C51" s="5">
        <v>1296</v>
      </c>
    </row>
    <row r="52" spans="1:3">
      <c t="s" r="A52" s="4">
        <v>219</v>
      </c>
      <c t="n" r="B52" s="5">
        <v>58397</v>
      </c>
      <c t="n" r="C52" s="5">
        <v>28099</v>
      </c>
    </row>
    <row r="53" spans="1:3">
      <c t="s" r="A53" s="3">
        <v>220</v>
      </c>
    </row>
    <row r="54" spans="1:3">
      <c t="s" r="A54" s="4">
        <v>221</v>
      </c>
      <c t="n" r="B54" s="7">
        <v>3182</v>
      </c>
      <c t="n" r="C54" s="7">
        <v>39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igni</vt:lpstr>
      <vt:lpstr>Discontinued Operations</vt:lpstr>
      <vt:lpstr>Special Charges for Restructuri</vt:lpstr>
      <vt:lpstr>Credit Facility</vt:lpstr>
      <vt:lpstr>Pension Plans and Postretiremen</vt:lpstr>
      <vt:lpstr>Commitments and Contingencies</vt:lpstr>
      <vt:lpstr>Derivative Financial Instrument</vt:lpstr>
      <vt:lpstr>Fair Value Measurements</vt:lpstr>
      <vt:lpstr>Stock-Based Compensation</vt:lpstr>
      <vt:lpstr>Segment Reporting</vt:lpstr>
      <vt:lpstr>Earnings Per Share</vt:lpstr>
      <vt:lpstr>Basis of Presentation and Sig21</vt:lpstr>
      <vt:lpstr>Basis of Presentation and Sig22</vt:lpstr>
      <vt:lpstr>Discontinued Operations (Tables</vt:lpstr>
      <vt:lpstr>Special Charges for Restructu24</vt:lpstr>
      <vt:lpstr>Pension Plans and Postretirem25</vt:lpstr>
      <vt:lpstr>Derivative Financial Instrume26</vt:lpstr>
      <vt:lpstr>Fair Value Measurements (Tables</vt:lpstr>
      <vt:lpstr>Segment Reporting (Tables)</vt:lpstr>
      <vt:lpstr>Earnings Per Share (Tables)</vt:lpstr>
      <vt:lpstr>Basis of Presentation and Sig30</vt:lpstr>
      <vt:lpstr>Basis of Presentation and Sig31</vt:lpstr>
      <vt:lpstr>Basis of Presentation and Sig32</vt:lpstr>
      <vt:lpstr>Basis of Presentation and Sig33</vt:lpstr>
      <vt:lpstr>Discontinued Operations - Addit</vt:lpstr>
      <vt:lpstr>Discontinued Operations - Summa</vt:lpstr>
      <vt:lpstr>Discontinued Operations - Sum36</vt:lpstr>
      <vt:lpstr>Discontinued Operations - Carry</vt:lpstr>
      <vt:lpstr>Discontinued Operations - Selec</vt:lpstr>
      <vt:lpstr>Special Charges for Restructu39</vt:lpstr>
      <vt:lpstr>Special Charges for Restructu40</vt:lpstr>
      <vt:lpstr>Special Charges for Restructu41</vt:lpstr>
      <vt:lpstr>Credit Facility - Additional In</vt:lpstr>
      <vt:lpstr>Pension Plans and Postretirem43</vt:lpstr>
      <vt:lpstr>Pension Plans and Postretirem44</vt:lpstr>
      <vt:lpstr>Commitments and Contingencies -</vt:lpstr>
      <vt:lpstr>Derivative Financial Instrume46</vt:lpstr>
      <vt:lpstr>Derivative Financial Instrume47</vt:lpstr>
      <vt:lpstr>Derivative Financial Instrume48</vt:lpstr>
      <vt:lpstr>Fair Value Measurements - Summa</vt:lpstr>
      <vt:lpstr>Fair Value Measurements - Addit</vt:lpstr>
      <vt:lpstr>Stock-Based Compensation - Addi</vt:lpstr>
      <vt:lpstr>Segment Reporting - Additional </vt:lpstr>
      <vt:lpstr>Segment Reporting - Schedule of</vt:lpstr>
      <vt:lpstr>Earnings Per Share - Computatio</vt:lpstr>
      <vt:lpstr>Earnings Per Share - Computat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8:58Z</dcterms:created>
  <dcterms:modified xmlns:dcterms="http://purl.org/dc/terms/" xmlns:xsi="http://www.w3.org/2001/XMLSchema-instance" xsi:type="dcterms:W3CDTF">2015-08-05T16:58:58Z</dcterms:modified>
  <dc:title xmlns:dc="http://purl.org/dc/elements/1.1/">Untitled</dc:title>
  <dc:description xmlns:dc="http://purl.org/dc/elements/1.1/"/>
  <dc:subject xmlns:dc="http://purl.org/dc/elements/1.1/"/>
  <cp:keywords/>
  <cp:category/>
</cp:coreProperties>
</file>